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STOCKHOLDERS' EQUI" sheetId="6" state="visible" r:id="rId6"/>
    <sheet xmlns:r="http://schemas.openxmlformats.org/officeDocument/2006/relationships" name="STATEMENT OF STOCKHOLDERS' EQU7" sheetId="7" state="visible" r:id="rId7"/>
    <sheet xmlns:r="http://schemas.openxmlformats.org/officeDocument/2006/relationships" name="STATEMENTS OF CASH FLOWS"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 in BioTime and OncoC" sheetId="12" state="visible" r:id="rId12"/>
    <sheet xmlns:r="http://schemas.openxmlformats.org/officeDocument/2006/relationships" name="Intangible assets, net" sheetId="13" state="visible" r:id="rId13"/>
    <sheet xmlns:r="http://schemas.openxmlformats.org/officeDocument/2006/relationships" name="Common Stock and Warrants"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Shared Facilities and Service A"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elected Quarterly Financial In" sheetId="20" state="visible" r:id="rId20"/>
    <sheet xmlns:r="http://schemas.openxmlformats.org/officeDocument/2006/relationships" name="License and Royalty Obligations" sheetId="21" state="visible" r:id="rId21"/>
    <sheet xmlns:r="http://schemas.openxmlformats.org/officeDocument/2006/relationships" name="Clinical Trial and Option Agree" sheetId="22" state="visible" r:id="rId22"/>
    <sheet xmlns:r="http://schemas.openxmlformats.org/officeDocument/2006/relationships" name="Cross-License and Share Transf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alance Sheet Components (Table" sheetId="27" state="visible" r:id="rId27"/>
    <sheet xmlns:r="http://schemas.openxmlformats.org/officeDocument/2006/relationships" name="Intangible assets, net (Tables)" sheetId="28" state="visible" r:id="rId28"/>
    <sheet xmlns:r="http://schemas.openxmlformats.org/officeDocument/2006/relationships" name="Common Stock and Warrants (Tabl" sheetId="29" state="visible" r:id="rId29"/>
    <sheet xmlns:r="http://schemas.openxmlformats.org/officeDocument/2006/relationships" name="Equity Incentive Plan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Organization, Basis of Presen34" sheetId="34" state="visible" r:id="rId34"/>
    <sheet xmlns:r="http://schemas.openxmlformats.org/officeDocument/2006/relationships" name="Summary of Significant Accoun35" sheetId="35" state="visible" r:id="rId35"/>
    <sheet xmlns:r="http://schemas.openxmlformats.org/officeDocument/2006/relationships" name="Balance Sheet Components (Detai" sheetId="36" state="visible" r:id="rId36"/>
    <sheet xmlns:r="http://schemas.openxmlformats.org/officeDocument/2006/relationships" name="Investment in BioTime and Onc37" sheetId="37" state="visible" r:id="rId37"/>
    <sheet xmlns:r="http://schemas.openxmlformats.org/officeDocument/2006/relationships" name="Intangible assets, net (Details" sheetId="38" state="visible" r:id="rId38"/>
    <sheet xmlns:r="http://schemas.openxmlformats.org/officeDocument/2006/relationships" name="Common Stock and Warrants (Deta" sheetId="39" state="visible" r:id="rId39"/>
    <sheet xmlns:r="http://schemas.openxmlformats.org/officeDocument/2006/relationships" name="Equity Incentive Plan (Details)" sheetId="40" state="visible" r:id="rId40"/>
    <sheet xmlns:r="http://schemas.openxmlformats.org/officeDocument/2006/relationships" name="Commitments and Contingencies41" sheetId="41" state="visible" r:id="rId41"/>
    <sheet xmlns:r="http://schemas.openxmlformats.org/officeDocument/2006/relationships" name="Shared Facilities and Service42"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Selected Quarterly Financial 45" sheetId="45" state="visible" r:id="rId45"/>
    <sheet xmlns:r="http://schemas.openxmlformats.org/officeDocument/2006/relationships" name="License and Royalty Obligatio46" sheetId="46" state="visible" r:id="rId46"/>
    <sheet xmlns:r="http://schemas.openxmlformats.org/officeDocument/2006/relationships" name="Clinical Trial and Option Agr47" sheetId="47" state="visible" r:id="rId47"/>
    <sheet xmlns:r="http://schemas.openxmlformats.org/officeDocument/2006/relationships" name="Cross-License and Share Trans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6</t>
  </si>
  <si>
    <t>Mar. 21, 2017</t>
  </si>
  <si>
    <t>Jun. 30, 2016</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false</t>
  </si>
  <si>
    <t>Document Period End Date</t>
  </si>
  <si>
    <t>Dec. 31,
		2016</t>
  </si>
  <si>
    <t>Series A Common Stock [Member]</t>
  </si>
  <si>
    <t>Entity Common Stock, Shares Outstanding</t>
  </si>
  <si>
    <t>BALANCE SHEETS - USD ($) $ in Thousands</t>
  </si>
  <si>
    <t>Dec. 31, 2015</t>
  </si>
  <si>
    <t>CURRENT ASSETS</t>
  </si>
  <si>
    <t>Cash and cash equivalents</t>
  </si>
  <si>
    <t>Available-for-sale securities, at fair value</t>
  </si>
  <si>
    <t>Landlord receivable</t>
  </si>
  <si>
    <t>Prepaid expenses and other current assets</t>
  </si>
  <si>
    <t>Total current assets</t>
  </si>
  <si>
    <t>NONCURRENT ASSETS</t>
  </si>
  <si>
    <t>Intangible assets, net</t>
  </si>
  <si>
    <t>Property, plant and equipment, net</t>
  </si>
  <si>
    <t>Investment in affiliates</t>
  </si>
  <si>
    <t>Other assets</t>
  </si>
  <si>
    <t>TOTAL ASSETS</t>
  </si>
  <si>
    <t>CURRENT LIABILITIES</t>
  </si>
  <si>
    <t>Amount due to BioTime, Inc.</t>
  </si>
  <si>
    <t>Accounts payable</t>
  </si>
  <si>
    <t>Accrued expenses</t>
  </si>
  <si>
    <t>Capital lease liability, current</t>
  </si>
  <si>
    <t>Deferred grant income</t>
  </si>
  <si>
    <t>Total current liabilities</t>
  </si>
  <si>
    <t>LONG-TERM LIABILITIES</t>
  </si>
  <si>
    <t>Warrant liability</t>
  </si>
  <si>
    <t>Capital lease liability, noncurrent</t>
  </si>
  <si>
    <t>Deferred tax liabilities, net</t>
  </si>
  <si>
    <t>Deferred rent liability</t>
  </si>
  <si>
    <t>Lease liability</t>
  </si>
  <si>
    <t>TOTAL LIABILITIES</t>
  </si>
  <si>
    <t>Commitments and contingencies (see Note 8)</t>
  </si>
  <si>
    <t xml:space="preserve"> </t>
  </si>
  <si>
    <t>STOCKHOLDERS' EQUITY</t>
  </si>
  <si>
    <t>Preferred Stock, $0.0001 par value, authorized 5,000 shares; none issued and outstanding</t>
  </si>
  <si>
    <t>Common Stock, $0.0001 par value, authorized 75,000 Series A Common Stock and 75,000 Series B Common Stock; 47,567 and 38,228 shares Series A Common Stock issued and outstanding at December 31, 2016 and 2015, respectively; no Series B Common Stock issued and outstanding at December 31, 2016 and 2015</t>
  </si>
  <si>
    <t>Additional paid-in capital</t>
  </si>
  <si>
    <t>Accumulated other comprehensive income (loss)</t>
  </si>
  <si>
    <t>Accumulated deficit</t>
  </si>
  <si>
    <t>Total stockholders' equity</t>
  </si>
  <si>
    <t>TOTAL LIABILITIES AND STOCKHOLDERS' EQUITY</t>
  </si>
  <si>
    <t>BALANCE SHEETS (Parenthetical)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STATEMENTS OF OPERATIONS - USD ($) shares in Thousands, $ in Thousands</t>
  </si>
  <si>
    <t>Dec. 31, 2014</t>
  </si>
  <si>
    <t>REVENUE</t>
  </si>
  <si>
    <t>Grant income</t>
  </si>
  <si>
    <t>Sale of cell lines</t>
  </si>
  <si>
    <t>Licenses revenue</t>
  </si>
  <si>
    <t>Royalties from product sales</t>
  </si>
  <si>
    <t>Total revenue</t>
  </si>
  <si>
    <t>Cost of sales</t>
  </si>
  <si>
    <t>Total gross profit</t>
  </si>
  <si>
    <t>OPERATING EXPENSE:</t>
  </si>
  <si>
    <t>Research and development</t>
  </si>
  <si>
    <t>General and administrative</t>
  </si>
  <si>
    <t>OPERATING EXPENSES:</t>
  </si>
  <si>
    <t>Loss from operations</t>
  </si>
  <si>
    <t>OTHER INCOME/(EXPENSES):</t>
  </si>
  <si>
    <t>Loss from change in fair value of warrant liability</t>
  </si>
  <si>
    <t>Interest expense, net</t>
  </si>
  <si>
    <t>Other expense, net</t>
  </si>
  <si>
    <t>Total other expense, net</t>
  </si>
  <si>
    <t>LOSS BEFORE INCOME TAX BENEFIT</t>
  </si>
  <si>
    <t>Deferred income tax benefit</t>
  </si>
  <si>
    <t>NET LOSS</t>
  </si>
  <si>
    <t>BASIC AND DILUTED NET LOSS PER SHARE (in dollars per share)</t>
  </si>
  <si>
    <t>WEIGHTED AVERAGE SHARES OUTSTANDING: BASIC AND DILUTED (in shares)</t>
  </si>
  <si>
    <t>STATEMENTS OF COMPREHENSIVE LOSS - USD ($) $ in Thousands</t>
  </si>
  <si>
    <t>CONDENSED STATEMENTS OF COMPREHENSIVE LOSS (UNAUDITED) [Abstract]</t>
  </si>
  <si>
    <t>Other comprehensive income (loss), net of tax:</t>
  </si>
  <si>
    <t>Unrealized gain/(loss) on available for sale securities, net of taxes</t>
  </si>
  <si>
    <t>COMPREHENSIVE LOSS</t>
  </si>
  <si>
    <t>STATEMENT OF STOCKHOLDERS' EQUITY - USD ($) $ in Thousands</t>
  </si>
  <si>
    <t>Common Stock [Member]Series A Common Stock [Member]</t>
  </si>
  <si>
    <t>Common Stock [Member]Series B Common Stock [Member]</t>
  </si>
  <si>
    <t>Additional Paid-In Capital [Member]</t>
  </si>
  <si>
    <t>Accumulated Other Comprehensive Income (Loss) [Member]</t>
  </si>
  <si>
    <t>Accumulated Deficit [Member]</t>
  </si>
  <si>
    <t>Total</t>
  </si>
  <si>
    <t>Balance at beginning of period at Dec. 31, 2013</t>
  </si>
  <si>
    <t>Balance at beginning of period (in shares) at Dec. 31, 2013</t>
  </si>
  <si>
    <t>Increase (Decrease) in Stockholders' Equity [Roll Forward]</t>
  </si>
  <si>
    <t>Common stock issued to officer</t>
  </si>
  <si>
    <t>Common stock issued to officer (in shares)</t>
  </si>
  <si>
    <t>Sale of BioTime shares</t>
  </si>
  <si>
    <t>Stock-based compensation expense</t>
  </si>
  <si>
    <t>Restricted stock granted for compensation at $2.34 per share</t>
  </si>
  <si>
    <t>Restricted stock granted for compensation at $2.34 per share (in shares)</t>
  </si>
  <si>
    <t>Warrants issued to outside investors as part of the sale of 5,000,000 BioTime shares</t>
  </si>
  <si>
    <t>Series B converted to Series A on October 3, 2014</t>
  </si>
  <si>
    <t>Series B converted to Series A on October 3, 2014 (in shares)</t>
  </si>
  <si>
    <t>Issuance of common stock upon exercise of stock options</t>
  </si>
  <si>
    <t>Issuance of common stock upon exercise of stock options (in shares)</t>
  </si>
  <si>
    <t>Deferred tax liability adjustment on BioTime shares</t>
  </si>
  <si>
    <t>Unrealized gain (loss) on available-for-sale securities, net of taxes</t>
  </si>
  <si>
    <t>Sale of common stock under at-the-market transactions</t>
  </si>
  <si>
    <t>OncoCyte common stock received as a dividend from BioTime, net of taxes</t>
  </si>
  <si>
    <t>Financing costs for at-the-market sales</t>
  </si>
  <si>
    <t>Financing costs of public offering</t>
  </si>
  <si>
    <t>Distribution of warrants to shareholders other than BioTime</t>
  </si>
  <si>
    <t>Cross-License and Share Transfer with BioTime, net</t>
  </si>
  <si>
    <t>Net loss</t>
  </si>
  <si>
    <t>Balance at end of period at Dec. 31, 2014</t>
  </si>
  <si>
    <t>Balance at end of period (in shares) at Dec. 31, 2014</t>
  </si>
  <si>
    <t>Stock-based compensation expense (in shares)</t>
  </si>
  <si>
    <t>Shares retired to pay employee taxes</t>
  </si>
  <si>
    <t>Shares retired to pay employee taxes (in shares)</t>
  </si>
  <si>
    <t>Unrealized gain on available-for-sale securities, net of deferred tax liability</t>
  </si>
  <si>
    <t>Sale of common stock under at-the-market transactions (in shares)</t>
  </si>
  <si>
    <t>Financing costs to issue common stock</t>
  </si>
  <si>
    <t>Issuance of common stock upon exercise of warrants</t>
  </si>
  <si>
    <t>Common stock issued in Private Placement</t>
  </si>
  <si>
    <t>Common stock issued in Private Placement (in shares)</t>
  </si>
  <si>
    <t>Issuance of common stock to in public offering</t>
  </si>
  <si>
    <t>Common stock issued in public offering (in shares)</t>
  </si>
  <si>
    <t>Common stock issued for services</t>
  </si>
  <si>
    <t>Common stock issued for services (in shares)</t>
  </si>
  <si>
    <t>Issuance of common stock upon exercise of warrants (in shares)</t>
  </si>
  <si>
    <t>Balance at end of period at Dec. 31, 2015</t>
  </si>
  <si>
    <t>Balance at end of period (in shares) at Dec. 31, 2015</t>
  </si>
  <si>
    <t>Cross-License and Share Transfer with BioTime, net (in shares)</t>
  </si>
  <si>
    <t>Balance at end of period at Dec. 31, 2016</t>
  </si>
  <si>
    <t>Balance at end of period (in shares) at Dec. 31, 2016</t>
  </si>
  <si>
    <t>STATEMENT OF STOCKHOLDERS' EQUITY (Parenthetical)</t>
  </si>
  <si>
    <t>Dec. 31, 2014$ / sharesshares</t>
  </si>
  <si>
    <t>STATEMENT OF STOCKHOLDERS' EQUITY [Abstract]</t>
  </si>
  <si>
    <t>Common stock issued, price per share (in dollars per share)</t>
  </si>
  <si>
    <t>Restricted common stock per share issued to officer (in dollars per share)</t>
  </si>
  <si>
    <t>Sale of BioTime shares with Asterias warrants (in shares) | shares</t>
  </si>
  <si>
    <t>STATEMENTS OF CASH FLOWS - USD ($) $ in Thousands</t>
  </si>
  <si>
    <t>CASH FLOWS FROM OPERATING ACTIVITIES:</t>
  </si>
  <si>
    <t>Adjustments to reconcile net loss to net cash used in operating activities:</t>
  </si>
  <si>
    <t>Depreciation and amortization expense</t>
  </si>
  <si>
    <t>Stock-based compensation</t>
  </si>
  <si>
    <t>Amortization of intangible assets</t>
  </si>
  <si>
    <t>Amortization of prepaid rent</t>
  </si>
  <si>
    <t>Common stock issued for services in lieu of cash</t>
  </si>
  <si>
    <t>Distribution of Asterias warrants to shareholders other than BioTime</t>
  </si>
  <si>
    <t>Changes in operating assets and liabilities:</t>
  </si>
  <si>
    <t>Grant receivable</t>
  </si>
  <si>
    <t>Amount due to BioTime</t>
  </si>
  <si>
    <t>Net cash used in operating activities</t>
  </si>
  <si>
    <t>CASH FLOWS FROM INVESTING ACTIVITIES:</t>
  </si>
  <si>
    <t>Purchase of property, plant and equipment, including leasehold improvements</t>
  </si>
  <si>
    <t>Payments on construction in progress</t>
  </si>
  <si>
    <t>Proceeds from the sale of available-for-sale investments</t>
  </si>
  <si>
    <t>Reimbursement (payment) of security deposit, net</t>
  </si>
  <si>
    <t>Net cash provided by/(used in) investing activities</t>
  </si>
  <si>
    <t>CASH FLOWS FROM FINANCING ACTIVITIES:</t>
  </si>
  <si>
    <t>Proceeds from sale of common shares under at-the-market transactions</t>
  </si>
  <si>
    <t>Proceeds from sale of common shares in public offering</t>
  </si>
  <si>
    <t>Proceeds allocated to warrants classified as liabilities</t>
  </si>
  <si>
    <t>Proceeds from exercise of warrants</t>
  </si>
  <si>
    <t>Financing costs for sale of common stock in public offering</t>
  </si>
  <si>
    <t>Financing costs allocated to warrants classified as liabilities</t>
  </si>
  <si>
    <t>Proceeds from exercises of stock options</t>
  </si>
  <si>
    <t>Repayment of lease liability and capital lease obligation</t>
  </si>
  <si>
    <t>Shares retired to pay for employees' taxes</t>
  </si>
  <si>
    <t>Reimbursement from landlord on construction in progress</t>
  </si>
  <si>
    <t>Net cash provided by financing activities</t>
  </si>
  <si>
    <t>NET INCREASE IN CASH AND CASH EQUIVALENTS:</t>
  </si>
  <si>
    <t>At beginning of year</t>
  </si>
  <si>
    <t>At end of year</t>
  </si>
  <si>
    <t>SUPPLEMENTAL SCHEDULE OF NON-CASH FINANCING AND INVESTING ACTIVITIES:</t>
  </si>
  <si>
    <t>OncoCyte common stock received as a dividend in kind from BioTime, net of taxes</t>
  </si>
  <si>
    <t>Construction in progress in accounts payable and accrued expenses</t>
  </si>
  <si>
    <t>Landlord receivables</t>
  </si>
  <si>
    <t>Organization, Basis of Presentation and Liquidity</t>
  </si>
  <si>
    <t>Organization, Basis of Presentation and Liquidity [Abstract]</t>
  </si>
  <si>
    <t>1. Organization, Basis of Presentation and Liquidity Asterias Biotherapeutics, Inc. (“Asterias”) was incorporated in Delaware on September 24, 2012. Prior to May 13, 2016, Asterias was a majority-owned and controlled subsidiary of BioTime, Inc. (“BioTime”). As further discussed below, on May 13, 2016, BioTime deconsolidated Asterias’ financial statements due to BioTime’s loss of control of Asterias as defined by generally accepted accounting principles. Asterias is a biotechnology company focused on the emerging fields of cell therapy and regenerative medicine. Asterias has two core technology platforms. The first is a type of stem cell capable of becoming all of the cell types in the human body, a property called pluripotency. The second is a type of cell called “dendritic cells” used to teach cancer patients’ immune systems to attack their tumors. Asterias currently has three clinical stage programs based on these platforms: AST-OPC1 is a therapy derived from pluripotent stem cells that is currently in a Phase 1/2a clinical trial for spinal cord injuries (“SCI”); AST-VAC1 is a patient-specific cancer immunotherapy for Acute Myeloid Leukemia (“AML”); and AST-VAC 2 is a non-patient specific cancer immunotherapy for which the initiation of a Phase 1/2a clinical trial in non-small cell lung cancer is planned for 2017. The financial statements and the notes thereto are presented in accordance with accounting principles generally accepted in the U.S. (“GAAP”) and with the accounting and reporting requirements to Form 10-K and Article 10 of Regulation S-X of the Securities and Exchange Commission (“SEC”). Prior to May 13, 2016, BioTime consolidated the results of Asterias into BioTime’s consolidated results based on BioTime’s ability to control Asterias’ operating and financial decisions and policies through a majority ownership of Asterias common stock. On May 13, 2016, Asterias completed the sale and the underwriters’ exercise of the overallotment for 5,889,480 shares of its common stock and warrants to purchase 2,959,559 shares of its common stock, through an underwritten public offering (the “Asterias Offering”) (see Note 6). BioTime did not participate in the Asterias Offering. As a result of the sale of Asterias common stock in the Asterias Offering and the issuance of 708,333 shares of Asterias common stock upon the exercise of certain stock options by a former Asterias executive, BioTime’s percentage ownership of the outstanding common stock of Asterias declined to less than 50% on May 13, 2016. Under generally accepted accounting principles, loss of control of a subsidiary is deemed to have occurred when, among other things, a parent company owns less than a majority of the outstanding shares of common stock of the subsidiary, lacks a controlling financial interest in the subsidiary, and is unable to unilaterally control the subsidiary through other means such as having, or having the ability to obtain, a majority of the subsidiary’s Board of Directors. BioTime determined that all of these loss of control factors were present for BioTime as of May 13, 2016. Accordingly, BioTime deconsolidated Asterias’ financial statements and results of operations from those of BioTime, effective May 13, 2016, in accordance with ASC, 810-10-40-4(c), Consolidation BioTime continues to allocate expenses such as salaries and payroll related expenses incurred and paid on behalf of Asterias based on the amount of time that particular employees of BioTime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if applicable, and percentage of personnel devoted to Asterias operations or management. These allocated and overhead expenses have decreased during the second half of 2016 and are expected to decrease further in 2017 as Asterias continues to hire its operations and management personnel. Management evaluates the appropriateness of the percentage allocations on a quarterly basis and believes that this basis for allocation is reasonable. In connection with the services performed by employees of BioTime, or employees of other BioTime commonly controlled and consolidated subsidiaries within the BioTime group of affiliated entities, Asterias has in the past granted stock options to those performing services for Asterias, for which Asterias records stock-based compensation expense in its statements of operations for such services performed in the relevant periods (see Note 9). Liquidity</t>
  </si>
  <si>
    <t>Summary of Significant Accounting Policies</t>
  </si>
  <si>
    <t>Summary of Significant Accounting Policies [Abstract]</t>
  </si>
  <si>
    <t>2. Summary of Significant Accounting Policies Use of estimates Going concern assessment – With the implementation of FASB’s new standard on going concern, ASU No. 2014-15, beginning with the year ended December 31, 2016 and all annual and interim periods thereafter, Asterias will assess going concern uncertainty for its financial statements to determine if Asterias has sufficient cash and cash equivalents on hand and working capital to operate for a period of at least one year from the date the financial statements are issued or are available to be issued, which is referred to as the “look-forward period” as defined by ASU No. 2014-15. As part of this assessment, based on conditions that are known and reasonably knowable to Asterias, Asterias will consider various scenarios, forecasts, projections, and estimates, and Asterias will make certain key assumptions, including the timing and nature of projected cash expenditures or programs, and its ability to delay or curtail those expenditures or programs, among other factors, if necessary, within the look-forward period in accordance with ASU No. 2014-15. Revenue recognition Cash and cash equivalents Concentrations of credit risk Comprehensive income/loss Comprehensive Income Available-for-sale securities, at fair value – Asterias accounts for the BioTime and OncoCyte shares it holds as available-for-sale equity securities in accordance with ASC 320-10-25, Investments-Debt and Equity Securities Realized gains and losses on the sale of BioTime shares prior to May 13, 2016, were reclassified out of other comprehensive income or loss and included in equity, as an increase or decrease in additional paid-in capital consistent with, and pursuant to, ASC 805-50, Transactions Between Entities Under Common Control ealized gains and losses, and declines in value judged to be other-than-temporary related to equity securities, are included in other income/(expense), net. ealized gains and losses, and declines in value judged to be other-than-temporary related to equity securities, are included in other income/(expense), net. Asterias reviews various factors in determining whether it should recognize an other-than-temporary impairment charge for its available-for-sa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December 31, 2016 and 2015, no other-than-temporary impairment loss was recognized. Property, plant and equipment Long-lived intangible assets Impairment of long-lived assets Accounting for warrants – Asterias determines the accounting classification of warrants that it issues,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Asterias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Asterias assesses whether the warrants are indexed to its common stock and whether the warrants are classified as equity under ASC 815-40 or other applicable GAAP. After all relevant assessments are made, Asterias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subsequent to the issuance date. Asterias has issued warrants that are classified as equity and as a liability (see Note 6). Research and development General and administrative – General and administrative expenses consist of compensation and related benefits, including stock-based compensation, for executive and corporate personnel; professional and consulting fees; and allocated overhead. Income taxes Income Taxes Although the statute is closed for purposes of assessing additional income and tax in those years, the taxing authorities may still make adjustments to the net operating loss and credit carryforwards used in open years. Therefore, the statute should be considered open as it relates to the net operating loss and credit carryforwards. As further discussed in Note 10, Asterias adopted early the provisions of Accounting Standards Update, ASU 2015-17, Income Taxes (Topic 740): Balance Sheet Classification of Deferred Taxes , on a retrospective basis. Stock-based compensation – Compensation – Stock Compensation, Staff Bulletin Asterias recognizes stock-based compensation on a straight-line basis, net of estimated forfeitures, over the requisite service period. Asterias also, at times, issues restricted stock or restricted stock units (RSUs) to its executive officers, employees, and members of its Board of Directors, which are restricted and unvested common shares issued or shares issuable as RSUs vest. Restricted stock and RSU compensation expense is recognized on a straight-line basis over the requisite service period of generally four years, based on the grant-date fair value of the stock. Restricted stock is considered legally issued and outstanding on the grant date, while RSUs are not until RSUs vest. Once the RSUs are vested, equivalent common shares will be issued or issuable to the grantee and therefore the RSUs are not included in total common shares issued and outstanding until vested. Stock-based compensation expense for non-employee stock-based awards is recognized in accordance with ASC 718 and ASC 505-50, Equity-Based Payments to Non-Employees 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money market funds and the investment in BioTime and OncoCyte shares, which are carried at fair value based on Level 1 inputs, and warrant liability which is carried at fair value based on Level 3 inputs (see Note 6). The following table shows the activity in warrants classified as a liability discussed in Note 6 (in thousands): Warrant Liability Warrant Shares Fair value of warrants issued on May 13, 2016 $ 6,009 2,959 Fair value of warrants exercised on December 2, 2016 (452 ) (146 ) Increase in fair value of warrants during 2016 3,108 - Fair value of warrants at December 31, 2016 $ 8,665 2,813 Basic and diluted net loss per share The computations of basic and diluted net loss per share are as follows (in thousands, except per share data): Year Ended December 31, 2016 2015 2014 Net loss $ (35,489 ) $ (15,003 ) $ (10,097 ) Weighted average common shares outstanding – basic and diluted 42,934 35,443 30,720 Net loss per share – basic and diluted $ (0.83 ) $ (0.42 ) $ (0.33 ) The following common stock equivalents were excluded from the computation of diluted net loss per share of common stock for the periods presented because including them would have been antidilutive (in thousands): Year Ended December 31, 2016 2015 2014 Stock options and restricted stock units 6,266 5,178 3,347 Warrants 6,552 3,500 8,500 Reclassification– Recently Issued Accounting Pronouncements On January 5, 2016, the FASB issued Accounting Standards Update 2016-01, Financial Instruments–Overall: Recognition and Measurement of Financial Assets and Financial Liabilities (ASU No. 2016-01) .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ASU No. 2016-01, when adopted, could have a material impact on Asterias’ financial statements based on the current accounting of available-for-sale securities Asterias holds as discussed in Note 4. In December 2016, FASB issued Accounting Standards Update, ASU, 2016-20, Technical Corrections and Improvements to Topic 606, Revenue from Contracts with Customers (ASU 2016-20) Revenue from Contracts with Customers (Topic 606) In May 2014, the FASB issued ASU 2014-09, Revenue from Contracts with Customers (Topic 606) Asterias has completed an initial assessment of the new revenue recognition standard under Topic 606, which will be effective for Asterias beginning on January 1, 2018, and Asterias will be working on an implementation plan to evaluate the accounting and disclosure requirements under the new standard. Based on the work performed to date, Asterias does not expect adoption of the new standard to have a material impact on the financial statements. Asterias has not finalized its transition method for adoption. In March 2016, the FASB issued ASU 2016-09, Compensation—Stock Compensation (Topic 718): Improvements to Employee Share-Based Payment Accounting, In February 2016, the FASB issued ASU 2016-02, Leases (Topic 842),</t>
  </si>
  <si>
    <t>Balance Sheet Components</t>
  </si>
  <si>
    <t>Balance Sheet Components [Abstract]</t>
  </si>
  <si>
    <t xml:space="preserve">3. Balance Sheet Components Property, plant and equipment, net As of December 31, 2016 and 2015, property, plant and equipment, net were comprised of the following (in thousands): December 31, 2016 2015 Computers, machinery and equipment $ 2,545 $ 1,789 Furniture, fixtures and leasehold improvements 5,421 5,283 7,966 7,072 Less - accumulated depreciation and amortization (2,491 ) (1,316 ) Property, plant and equipment, net $ 5,475 $ 5,756 Depreciation and amortization expense amounted to $1.2 million, $564,000, and $530,000 for the years ended December 31, 2016, 2015 and 2014, respectively. Accrued expenses As of December 31, 2016 and 2015, accrued expenses were comprised of the following (in thousands): December 31, 2016 2015 Accrued compensation and benefits $ 1,770 $ 188 Other accrued expenses 725 995 Accrued expenses $ 2,495 $ 1,183 </t>
  </si>
  <si>
    <t>Investment in BioTime and OncoCyte Common Stock</t>
  </si>
  <si>
    <t>Investment in BioTime and OncoCyte Common Stock [Abstract]</t>
  </si>
  <si>
    <t>4. Investment in BioTime and OncoCyte Common Stock Investment in BioTime Common Stock BioTime common shares (traded on NYSE: MKT under the symbol “BTX”) are included at fair value in current assets on the balance sheets as the shares are available for use and could be sold at fair value for working capital purposes. As of December 31, 2016 and 2015, Asterias held 3,852,880 BioTime shares which are valued at $13.9 million and $15.8 million, respectively, based on the closing price on those dates. Investment in OncoCyte Common Stock On December 31, 2015, in connection with BioTime’s distribution of OncoCyte common stock to BioTime shareholders, on a pro rata basis, Asterias received 192,644 shares of OncoCyte common stock from BioTime as a dividend in kind. On this date, BioTime shareholders, including Asterias, received one share of OncoCyte common stock for every twenty shares of BioTime common stock held. Asterias recorded the fair value of the OncoCyte common stock as contributed capital from BioTime. The OncoCyte common stock distribution resulted in a taxable gain to Asterias of $819,000 (see Note 10). The OncoCyte shares are</t>
  </si>
  <si>
    <t>Intangible assets, net [Abstract]</t>
  </si>
  <si>
    <t xml:space="preserve">5. Intangible assets, net As of December 31, 2016 and, 2015, Asterias had capitalized intangible assets acquired from Geron Corporation, primarily related to patents and other intellectual property rights related to hES cells. These assets are being amortized over their estimated useful lives of 10 years. Intangible assets, net at December 31, 2016 and, 2015 are shown in the following table (in thousands): December 31, 2016 2015 Intangible assets $ 26,860 $ 26,860 Less - accumulated amortization (8,730 ) (6,044 ) Intangible assets, net $ 18,130 $ 20,816 Asterias recognized $2.7 million, $2.7 million, and $4.8 million in amortization expense of intangible assets for the years ended December 31, 2016, 2015 and 2014, respectively. Amortization of intangible assets for periods subsequent to December 31, 2016 is as follows (in thousands): Year Ending December 31, Amortization Expense 2017 $ 2,686 2018 2,686 2019 2,686 2020 2,686 2021 2,686 Thereafter 4,700 Total $ 18,130 </t>
  </si>
  <si>
    <t>Common Stock and Warrants</t>
  </si>
  <si>
    <t>Common Stock and Warrants [Abstract]</t>
  </si>
  <si>
    <t xml:space="preserve">6. Common Stock and Warrants At December 31, 2016, Asterias had outstanding 47,566,596 Common Stock Issuance On May 13, 2016, Asterias completed the sale and the underwriters’ exercise of the overallotment for 5,889,480 shares of its common stock and warrants to purchase 2,959,559 shares of its common stock, through an underwritten public offering (the “Asterias Offering”), for $3.40 per unit, or net proceeds to Asterias of $18.2 million. Total financing costs were approximately $1.8 million, of which $1.3 million were allocated to the Asterias common stock (see Warrants classified as liability During the year ended December 31, 2016, Asterias received approximately $7.6 million in net proceeds from at-the-market transactions and issued 1.8 million shares of Asterias common stock. During the year ended December 31, 2016, Asterias received approximately $2.7 million in net proceeds from exercise of stock options and warrants. During the year ended December 31, 2015, Asterias raised approximately $5.5 million in aggregate gross proceeds from the sale of 1,410,255 shares of common stock at a price of $3.90 per share through an underwritten public offering and a private placement. Broadwood Partners, L.P., British &amp; American Investment Trust PLC and Pedro Lichtinger, related parties, purchased an aggregate of 1,025,640 of the shares. On April 10, 2015, Asterias entered into an at-the-market (ATM) Sales Agreement with MLV, pursuant to which Asterias may sell up to a maximum of $20.0 million of its common stock from time to time through MLV under Asterias’ previously filed and currently effective shelf registration statement on Form S-3 (File No. 333-200745). During the fiscal year ended December 31, 2016, Asterias raised approximately $8.0 million in gross proceeds under the ATM from the sale of 1,811,522 shares of its common stock at a weighted average price of $4.41 per share. During the fiscal year ended December 31, 2015, Asterias raised approximately $4.8 million in gross proceeds from the sale of 685,465 shares of its common stock at a weighted average price of $7.01 per share. As of December 31, 2016, up to approximately $7.2 million of shares of Asterias common stock are available for issuance and sale pursuant to the terms of the ATM (see Note 16). During 2016 and 2015, pursuant to a services agreement with Cell Therapy Catapult Services Limited, Asterias had issued 218,520 shares and 94,479 shares, respectively of Asterias Series A common stock with a fair value of $922,000 and $486,000, respectively to pay for services in lieu of cash (see Note 13). Asterias issued 148,594 shares of common stock pursuant to the exercise of warrants in 2016. Asterias issued 5,000,000 shares of common stock pursuant to the exercise of warrants in 2015. Warrants classified as a liability On May 13, 2016, included in the Asterias Offering, Asterias issued 2,959,559 warrants (the “Asterias Offering Warrants”). The Asterias Offering Warrants have an exercise price $4.37 per share and expire in five years of the issuance date, or May 13, 2021. The Asterias Offering Warrants also contain certain provisions in the event of a Fundamental Transaction, as defined in the warrant agreement governing the Asterias Offering Warrants (“Warrant Agreement”), that Asterias or any successor entity will be required to purchase, at a holder’s option, exercisable at any time concurrently with or within thirty days after the consummation of the fundamental transaction, the Asterias Offering Warrants for cash. This cash settlement will be in an amount equal to the value of the unexercised portion of such holder’s warrants, determined in accordance with the Black Scholes-Merton option pricing model as specified in the Warrant Agreement. In accordance with ASC 815-40, Accounting for Derivative Financial Instruments Indexed to, and Potentially Settled in, a Company’s Own Stock The fair value of the Asterias Offering Warrants at the time of issuance was determined by using a combination of the Binomial Lattice and Black-Scholes-Merton option pricing models under various probability-weighted outcomes which take into consideration the probability of the fundamental transaction and net cash settlement occurring, using the contractual term of the warrants. In applying these models, the fair value is determined by applying Level 3 inputs, as defined by ASC 820; these inputs have included assumptions around the estimated future stock price of Asterias common stock, volatility and the timing of, and varying probabilities that certain events will occur. The Asterias Offering Warrants are revalued each reporting period using the same methodology described above. Changes in any of the key assumptions used to value the Asterias Offering Warrants could materially impact the fair value of the warrants and Asterias’ financial statements. On May 13, 2016, the fair value of the Asterias Offering Warrants was approximately $6.0 million. Because the Asterias Offering Warrants are accounted for as liabilities, the total proceeds from the Asterias Offering were allocated first entirely to the Asterias Offering Warrants’ fair value and the remaining residual proceeds to the Asterias common stock. In addition, of the total $1.8 million of the Asterias Offering discounts and expenses incurred, $0.6 million were allocated to the Asterias Offering Warrants, based on the full fair value of the Asterias Offering Warrants and total gross proceeds, and immediately expensed as general and administrative expenses. Total net proceeds allocated to the Asterias Offering Warrants were $5.5 million. On December 2, 2016, certain investors exercised 146,400 Asterias Offering Warrants for cash proceeds to Asterias of approximately $640,000 (see Note 2). At December 31, 2016, based on a valuation performed by Asterias Offering Warrants using the methodology described above, the fair value of the Asterias Offering Warrants liability was $8.7 million, resulting in Asterias recording an unrealized loss of $3.1 million for the year ended December 31, 2016, included in other income and expenses, net, in the statements of operations. Warrants classified as equity On March 30, 2016, Asterias’ board of directors declared a distribution of Asterias common stock purchase warrants to all Asterias shareholders other than BioTime, in the ratio of one warrant for every five shares of Asterias common stock owned of record as of the close of business on April 11, 2016. On April 25, 2016, Asterias distributed 3,331,229 warrants (the “Distribution Warrants”). The distribution of the Distribution Warrants was treated as a disproportionate distribution since, in accordance with the terms of the Share Transfer with BioTime, no warrants were distributed to BioTime (see Note 9). The Distribution Warrants are classified as equity, have an exercise price of $5.00 per share, and were set to expire on September 30, 2016. Asterias recorded the Distribution Warrants at a fair value of approximately $3.1 million with a noncash charge to shareholder expense included in general and administrative expenses and a corresponding increase to equity as of March 30, 2016 as the Distribution Warrants were deemed to be issued for accounting purposes on that date. On September 19, 2016, Asterias extended the expiration date of the Distribution Warrants to February 15, 2017, no other terms were changed. As a result of the extension of the expiration date of these warrants, Asterias recorded a $2.0 million noncash charge to shareholder expense included in general and administrative expenses and a corresponding increase to equity for the year ended December 31, 2016. On February 3, 2017, Asterias extended the expiration date of the Distribution Warrants to September 29, 2017 (see Note 16). In connection with the warrant distribution to shareholders discussed above, 350,000 warrants with an exercise price of $5.00 per share held by Romulus Films, Ltd. were adjusted to become exercisable into 409,152 shares at an exercise price of $4.28 per share (the “Romulus Warrants”). These warrants had an original expiration date of September 30, 2016. On September 19, 2016, Asterias extended the expiration date of the Romulus Warrants to February 15, 2017, no other terms were changed. As a result of the extension of the expiration date of these warrants, Asterias recorded a $0.2 million noncash charge to shareholder expense included in general and administrative expenses and a corresponding increase to equity for the year ended December 31, 2016. On February 3, 2017, Asterias extended the expiration date of the Romulus Warrants to September 29, 2017 (see Note 16). Warrants Outstanding in 2016, 2015 and 2014 At December 31, 2014, warrants to purchase 8,500,000 common shares with a weighted average exercise price of $3.44 and a weighted average remaining contractual life of 0.99 years were outstanding. At December 31, 2015, warrants to purchase 3,500,000 common shares with an exercise price of $5.00 and a weighted average remaining contractual life of 0.75 years were outstanding (see Note 15). In February 2016, of the warrants to purchase 3,500,000 shares, 3,150,000 were returned to Asterias by BioTime as part of the Share Transfer between Asterias and BioTime (see Note 9). As of March 20, 2016, these warrants to purchase 3,150,000 shares were retired by Asterias. Asterias warrants to purchase common shares outstanding ending December 31, 2016 was 6,552,479. Activity related to equity and liability classified warrants in 2016 and 2015, is presented in the table below (in thousands, except per share and weighted average exercise prices): Number of Warrants Per share exercise price Weighted Average Exercise Price Outstanding, January 1, 2015 8,500 $ 2.34-5.00 $ 3.44 Exercised in 2015 (5,000 ) 2.34 2.34 Outstanding, December 31, 2015 3,500 $ 5.00 $ 5.00 Issued in 2016 6,350 4.28-5.00 4.69 Exercised in 2016 (148 ) 4.37-5.00 4.38 Retired in 2016 (3,150 ) 5.00 5.00 Outstanding, December 31, 2016 6,552 $ 4.28-5.00 $ 4.68 </t>
  </si>
  <si>
    <t>Equity Incentive Plan</t>
  </si>
  <si>
    <t>Equity Incentive Plan [Abstract]</t>
  </si>
  <si>
    <t>7. Equity Incentive Plan During March 2013, Asterias’ Board of Directors approved an Equity Incentive Plan (the “Plan”) under which Asterias has reserved 4,500,000 shares of common stock for the grant of stock options or the sale of restricted stock. Initially, Asterias issued Series B Shares under the Plan. Since the date on which all of the outstanding Series B Shares were converted into Series A Shares, Asterias has issued Series A Shares under the Plan. The Plan also permits Asterias to issue such other securities as its Board of Directors or the Compensation Committee administering the Plan may determine. Asterias’ stockholders approved the Plan in September 2013. During May 2015, Asterias’ Board of Directors approved an amendment that would increase the number shares authorized for issuance under the Plan by 3,500,000 shares. This amendment was approved by the shareholders at the 2015 annual meeting of shareholders held on July 9, 2015. During May 2016, Asterias’ Board of Directors approved an amendment to increase the number of shares authorized for issuance under the Plan by 3,000,000 shares. This amendment was approved by the shareholders at the 2016 annual meeting of shareholders held on June 9, 2016.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 Asterias may also grant stock appreciation rights (“SARs”) and hypothetical units issued with reference to Asterias common stock (restricted stock units or “RSUs”) under the Plan. A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 The terms and conditions of a grant of RSUs is determined by the Board of Directors or Compensation Committee. No shares of stock will be issued at the time a RSU is granted, and Asterias will not be required to set aside a fund for the payment of any such award. A recipient of RSUs will have no voting rights with respect to the Restricted Stock Units. Upon the expiration of the restrictions applicable to a RSU, Asterias will either issue to the recipient, without charge, one share of common stock per RSU or cash in an amount equal to the fair market value of one share of common stock. Stock Options, Restricted Stock and Restricted Stock Units As of December 31, 2016, Asterias had outstanding to certain officers, employees, and directors, options to purchase a total of 6,065,938 shares of common stock at a weighted average exercise price of $3.35 per share and 200,000 restricted stock/RSUs. A summary of Asterias’ Plan activity and related information follows (in thousands, except per share amounts): Stock options Number of Options Outstanding Weighted Average Exercise Price Options outstanding at January 1, 2014 2,840 $ 2.34 Options granted 1,590 2.50 Options exercised (3 ) 2.34 Options expired/forfeited (1,280 ) 2.34 Options outstanding at December 31, 2014 3,147 $ 2.42 Options granted 2,005 3.81 Options exercised (12 ) 2.34 Options forfeited/cancelled (9 ) 3.22 Options outstanding at December 31, 2015 5,131 $ 3.17 Options granted 3,175 3.53 Options exercised (827 ) 2.45 Options forfeited/cancelled (1,413 ) 3.68 Options outstanding at December 31, 2016 6,066 $ 3.35 Options vested and expected to vest at December 31, 2016 6,066 3.35 Options exercisable at December 31, 2016 2,683 3.01 The intrinsic value of options exercised was $1.9 million and $0.1 million in 2016 and 2015, respectively. The aggregate intrinsic value of shares vested during 2016 and 2015 was $4.0 million and $2.0 million respectively. Restricted stock and Restricted stock units Number of Shares Weighted Average Remaining Contractual Term Aggregate Intrinsic Value Restricted stock/RSUs outstanding at January 1, 2016 48 Restricted stock/RSUs awarded 515 Restricted stock/RSUs released (360 ) Restricted stock/RSUs forfeited (3 ) Restricted stock/RSUs outstanding at December 31, 2016 200 0.7 $ 677 Restricted stock/RSUs vested and expected to vest at December 31, 2016 200 0.7 $ 677 During 2016, the Company awarded 200,000 shares of Restricted Stock and 314,918 Restricted Stock Units. The Restricted Stock vests 50% at the end of 6 months and the remaining 50% vests at end of 12 months. RSU’s vests at 25% at the end of the first year and monthly thereafter over over 3 years. Vested shares are net-share settled such that the Company withholds shares with value equivalent to the employees’ minimum statutory obligation for the applicable income and other employment taxes, and remitts the cash to the appropriate tax authorities. The aggregate value of Restricted Stock and RSUs vesting during 2016 was $0.4 million and $0.9 million, respectively. Restricted Stock awarded in 2016 and 2015 had an average grant date fair value per award of $3.64 and $2.34, respectively. The aggregate fair value of Restricted Stock vesting during 2016 and 2015 was $0.4 million and $0.5 million, respectively. The RSUs awarded in 2016 and 2015 had an average grant date fair value per award of $3.57 and $3.90, respectively. The aggregate fair value of RSU’s vesting during 2016 and 2015 was $0.9 million and $0.6 million, respectively. As of December 31, 2016, there were 2,318,821 shares reserved for future awards. Restricted stock and RSUs are counted against the available for grant pool two to one. Stock-Based Compensation Expense The weighted-average estimated fair value of stock options granted during the years ended December 31, 2016, 2015 and 2014 was $3.53, $2.92, and $1.50 per share respectively, using the Black-Scholes-Merton model with the following weighted-average assumptions: Years Ended December 31, 2016 2015 2014 Expected life (in years) $ 5.81 $ 6.10 $ 3.98 Risk-free interest rates 1.37 % 1.74 % 1.31 % Volatility 74.89 % 77.78 % 83.49 % Dividend yield 0 % 0 % 0 % The risk-free rate is based on the rates in effect at the time of grant for zero coupon U.S. Treasury notes with maturities approximately equal to each grant’s expected life. A dividend yield of zero is applied since Asterias has not historically paid dividends and does not expect to pay dividends in the foreseeable future. The expected volatility is based upon the volatility of Asterias’ own trading stock and of a group of publicly traded industry peer companies. The expected term of options granted is derived from a combination of Asterias historical experience, to the extent available, and using the simplified method under SEC Staff Accounting Bulletin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Asterias’ historical experience and future expectations. The determination of stock-based compensation is inherently uncertain and subjective and involves the application of valuation models and assumptions requiring the use of judgment. If Asterias had made different assumptions, its stock-based compensation expense, and net loss for years ended December 31, 2016, 2015 and 2014, may have been significantly different. Asterias does not recognize deferred income taxes for incentive stock option compensation expense, and records a tax deduction only when a disqualified disposition has occurred. Operating expenses include stock-based compensation expense as follows (in thousands): Year Ended December 31, 2016 2015 2014 Research and development $ 2,655 $ 1,604 $ 478 General and administrative 2,142 2,021 1,336 Total stock-based compensation expense $ 4,797 $ 3,625 $ 1,814 At December 31, 2016 and 2015, Asterias had $7.3 million and $6.7 million, respectively, of total unrecognized compensation expense, net of estimated forfeitures, related to the Plan that will be recognized over a weighted-average period of approximately 3.4 and 2.4 years, respectively.</t>
  </si>
  <si>
    <t>Commitments and Contingencies</t>
  </si>
  <si>
    <t>Commitments and Contingencies [Abstract]</t>
  </si>
  <si>
    <t>8. Commitments and Contingencies Development and Manufacturing Services Agreement On August 3, 2016, Asterias entered into a Development and Manufacturing Services Agreement (the “Services Agreement”) with Cognate BioServices, Inc. (“Cognate”), a fully-integrated contract bioservices organization providing development and cGMP manufacturing services to companies and institutions engaged in the development of cell-based products. Under the Services Agreement, Cognate is performing under an Initial Statement of Work process development studies in support of Asterias’ clinical and commercial development activities of AST-VAC1 and production and manufacturing services of AST-VAC1 under cGMP under the Second Statement of Work. In consideration for the process development services set forth in the Initial Statement of Work, Asterias agreed to make aggregate payments of up to approximately $1.7 million in fees over the term of the Initial Statement of Work and pay for additional pass through costs for materials and equipment estimated by management to be approximately $0.5 million. In consideration of the production and manufacturing services set forth in the Second Statement of Work, once the services under the Initial Statement of Work are completed and if Asterias receives FDA concurrence on the clinical protocol for an AST-VAC1 trial, then Asterias will make an initial start-up payment, a monthly payment for dedicated manufacturing capacity, and certain other manufacturing fees. The Services Agreement will expire on the later of (a) August 3, 2019; or (b) the completion of all services contracted for by the parties in the Statements of Work under the Services Agreement prior to August 3, 2019. The term of the Services Agreement and any then pending Statements of Work thereunder may be extended by Asterias continuously for additional two-year periods upon written notice to Cognate at least thirty days prior to the expiration of the then-current term. The Services Agreement provides certain termination rights to each party and customary provisions relating to indemnity, confidentiality and other matters. Asterias incurred $574,000 of expense payable to Cognate pursuant to the Services Agreement for the year ended December 31, 2016. Fremont Lease On December 30, 2013, Asterias entered into a lease for an office and research facility located in Fremont, California, consisting of an existing building with approximately 44,000 square feet of space. The building is being used by Asterias as a combined office, laboratory and production facility that can be used to produce hES and related products under current good manufacturing procedures. Asterias completed the tenant improvements in November 2015, which cost approximately $4.9 million, of which the maximum of $4.4 million was paid to Asterias by the landlord. Asterias placed the asset into service in November 2015 and is amortizing the leasehold improvements and the landlord liability over the remaining lease term through September 30, 2022. As of December 31, 2016 and 2015, the landlord liability was $4.0 million and $4.4 million and the deferred rent liability was $266,000 and $179,000, respectively. Beginning on January 1, 2016, base rent increased to $105,000 per month and will increase by approximately 3% annually on every October 1 thereafter. On October 1, 2016, the base rent increased to $108,000 per month. In addition to monthly base rent, Asterias will pay all real estate taxes, insurance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 Asterias is considered the owner of the asset for accounting purposes only under build-to-suit under ASC 840-40-55 as Asterias, among other things, has the primary obligation to pay for construction costs and Asterias will retain exclusive use of the building for its office and research facility requirements after construction is completed. In addition, the lease does not qualify for sale-leaseback accounting under ASC 840-40-25, Accounting for Leases, Sale-Leaseback Transactions Total rent expense for all rented facilities for the years ended December 31, 2016, 2015, and 2014 was $0.5 million, $1.0 million and $0.8 million, respectively. Future minimum annual lease payments, including the lease liability, under the Fremont Lease for the years ending after December 31, 2016 are as follows (in thousands): Year Ending December 31, Minimum Lease Payments 2017 $ 1,309 2018 1,347 2019 1,387 2020 1,430 2021 1,474 Thereafter 1,130 Total $ 8,077 Litigation – General Asterias will be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In 2016, Asterias paid $309,000 in severance to two former executives in accordance with their respective separation agreements. At December 31, 2016, total potential severance obligations in connection with the termination of employment contracts approximated $960,000 for termination without cause and $1.6 million for termination due to a change in control. Indemnification In the normal course of business, Asterias may provide indemnifications of varying scope under Asterias’ agreements with its directors and executive employees or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s not been subject to any claims or demands for indemnification. Asterias maintains various liability insurance policies that limit Asterias’ exposure. As a result, Asterias believes the fair value of these indemnification agreements is minimal. Accordingly, Asterias has not recorded any liabilities for these agreements as of December 31, 2016 and 2015.</t>
  </si>
  <si>
    <t>Shared Facilities and Service Agreement</t>
  </si>
  <si>
    <t>Shared Facilities and Service Agreement [Abstract]</t>
  </si>
  <si>
    <t>9. Shared Facilities and Service Agreement 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sterias and other than a subsidiary of Asterias. The Shared Facilities Agreement’s initial term ended on December 31, 2016 but the Shared Facilities Agreement was automatically renewed for an additional year. Under the Shared Facilities Agreement, the term of the Shared Facilities Agreement will automatically be renewed and the termination date will be extended for an additional year each year, unless either party gives the other party written notice stating that the Shared Facilities Agreement will terminate on December 31 of that year. General and administrative expenses also include costs allocated from BioTime pursuant to the Shared Facilities and Services Agreement. BioTime allocated $265,000, $282,000, and $201,000 of general overhead expenses to Asterias during the years ended December 31, 2016, 2015 and 2014, respectively. At December 31, 2016 and 2015, Asterias had $288,000 and $530,000, respectively, payable to BioTime under the Shared Services Agreement.</t>
  </si>
  <si>
    <t>Income Taxes</t>
  </si>
  <si>
    <t>Income Taxes [Abstract]</t>
  </si>
  <si>
    <t>10. Income Taxes Asterias early adopted ASU 2015-17, Income Taxes: Balance Sheet Classification of Deferred Taxes December 31, 2015 As reported Adjustment due to retrospective adoption of ASU 2015-17 As adjusted Total assets $ 66,978 $ (9,744 ) $ 57,234 Total liabilities 21,879 (9,744 ) 12,135 Total liabilities and stockholders' equity 66,978 (9,744 ) 57,234 Working capital 19,535 5,274 24,809 The adoption of this standard had no impact on the statements of operations or cash flows. The primary components of the deferred tax assets and liabilities at December 31, 2016 and 2015 were as follows (in thousands): December 31, 2016 2015 Deferred tax assets: Net operating loss carryforwards $ 16,844 $ 9,939 Research and development credits 2,395 1,898 Stock based compensation and other 2,597 801 Valuation allowance (8,081 ) (2,894 ) Total deferred tax assets 13,755 9,744 Deferred tax liabilities: Patents and licenses (7,564 ) (7,020 ) Securities held as available for sale (6,191 ) (5,274 ) Total deferred tax liabilities (13,755 ) (12,294 ) Net deferred tax liabilities $ - $ (2,550 ) Income taxes differed from the amounts computed by applying the U.S. federal income tax of 34% to pretax losses from operations as a result of the following: Years Ended December 31, 2016 2015 Computed tax benefit at federal statutory rate 34 % 34 % Permanent differences (10 %) (3 %) State tax benefit, net of effect on federal income taxes (3 %) 13 % Change in valuation allowance (16 %) (13 %) Research and development credits 1 % 2 % 6 % 33 % As of December 31, 2016, Asterias has net operating loss carryforwards of approximately $40.9 million and $33.4 million, respectively, for federal and California tax purposes, which expire between 2032 and 2036. In addition, as of December 31, 2016, Asterias has federal and California research tax credit carry forwards of $1.2 million and $1.2 million, respectively. The federal tax credits expire between 2032 and 2036, while the state tax credits have no expiration date. A deferred income tax benefit of approximately $2.3 million was recorded for the year ended December 31, 2016 related to federal taxes. No state tax provision or benefit was recorded for year ended December 31, 2016. A deferred income tax benefit of approximately $7.3 million was recorded for the year ended December 31, 2015, of which approximately $7.4 million was related to federal taxes and $0.1 million was related to state taxes. A deferred income tax benefit of approximately $7.4 million was recorded for the year ended December 31, 2014, of which approximately $5.2 million was related to federal taxes and $2.2 million was related to state taxes. Asterias established deferred tax liabilities primarily related to its acquisition of certain intellectual property and available for sale securities held in BioTime and OncoCyte common stock. Asterias established a full valuation allowance for federal deferred tax assets as of December 31, 2016. As of December 31, 2015, Asterias did not have any valuation allowance on its federal deferred tax assets due to the deferred tax liabilities exceeding the deferred tax assets as of that date. Asterias’ deferred tax liabilities are a source of taxable income as prescribed by ASC 740-10-30-17. For the California deferred tax assets, Asterias established a valuation allowance as of December 31, 2016 and 2015. In June 2014, Asterias sold 5,000,000 BioTime shares that resulted in a taxable gain of approximately $10.3 million. Asterias received the BioTime shares from BioTime as part of the consideration for the Asterias common stock and warrants issued to BioTime under an Asset Contribution Agreement among BioTime, Asterias, and Geron Corporation, in a tax-free transaction. This taxable gain was offset by available net operating losses, resulting in no income taxes due from the sale. The transaction was treated as a deemed distribution by Asterias and recorded as a charge to equity. On December 31, 2015, BioTime distributed 4.7 million shares of OncoCyte common stock to its shareholders, including Asterias, on a pro rata basis as a dividend in kind. As part of the distribution of OncoCyte common stock, Asterias, as it also holds BioTime common stock, received 192,644 shares of OncoCyte common stock as contributed capital from BioTime resulting in a taxable gain to Asterias of $819,000. Asterias has sufficient current year losses from operations to offset the entire taxable gain resulting in no income taxes due. As the distribution was treated as a dividend in kind for financial reporting purposes, Asterias recorded the tax effect of this gain through equity consistent with BioTime’s treatment of the distribution in accordance with ASC 740-20-45-11(g). On February 16, 2016, Asterias entered into a Cross-License Agreement and Share Transfer Agreement with BioTime and BioTime's wholly owned subsidiary ES Cell International Pte. Ltd. (“ESI”). The transfer of assets was a taxable transaction to Asterias generating a taxable gain of approximately $3.1 million. Asterias has sufficient current year losses from operations to offset the entire gain resulting in no income taxes due. As the transfer of assets and the resulting taxable gain is due to a direct effect of transactions between Asterias and its then parent company, BioTime, Asterias recorded the tax effect of this gain through equity with a corresponding release of the valuation allowance, in accordance with ASC 740-20-45-11(g), during the year ended December 31, 2016.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sterias will file an income tax return in the U.S. federal jurisdiction, and may file income tax returns in various U.S. states and foreign jurisdictions. Asterias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Asterias’ management does not expect that the total amount of unrecognized tax benefits will materially change over the next twelve months.</t>
  </si>
  <si>
    <t>Segment Information</t>
  </si>
  <si>
    <t>Segment Information [Abstract]</t>
  </si>
  <si>
    <t>11. Segment Information Operating segments are defined as components of an enterprise that engage in business activities for which separate financial information is available and evaluated by the chief operating decision maker in deciding how to allocate resources and assess performance. Asterias’ executive management team represents its chief operating decision maker. The executive management team reviews financial information presented on a consolidated basis for purposes of allocating resources and evaluating financial performance and there are no managers who are held accountable for levels or components below the consolidated unit level. Asterias executive management views Asterias’ operations as one segment.</t>
  </si>
  <si>
    <t>Selected Quarterly Financial Information (unaudited)</t>
  </si>
  <si>
    <t>Selected Quarterly Financial Information (unaudited) [Abstract]</t>
  </si>
  <si>
    <t>12. Selected Quarterly Financial Information (unaudited) (in thousands) Asterias has derived this data from the unaudited interim financial statements that, in Asterias’ opinion, have been prepared on substantially the same basis as the audited financial statements contained in this report and include all normal recurring adjustments necessary for a fair presentation of the financial information for the periods presented. These unaudited quarterly results should be read in conjunction with the financial statements and notes thereto included in this report. The operating results in any quarter are not necessarily indicative of the results that may be expected for any future period. Year Ended December 31, 2016 First Quarter Second Quarter Third Quarter Fourth Quarter Revenues, net $ 1,541 $ 1,526 $ 2,017 $ 1,742 Operating expenses 12,633 8,600 9,442 10,274 Loss from operations before deferred tax benefits (11,239 ) (5,610 ) (11,550 ) (9,415 ) Basic and diluted net loss per share (0.27 ) (0.12 ) (0.24 ) (0.20 ) Year Ended December 31, 2015 Revenues, net $ 728 $ 734 $ 1,247 $ 605 Operating expenses 5,265 5,541 6,183 8,233 Loss from operations before deferred tax benefits (4,557 ) (4,859 ) (5,068 ) (7,771 ) Basic and diluted net loss per share (0.09 ) (0.10 ) (0.09 ) (0.13 )</t>
  </si>
  <si>
    <t>License and Royalty Obligations</t>
  </si>
  <si>
    <t>License and Royalty Obligations [Abstract]</t>
  </si>
  <si>
    <t>13.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sterias agreed to make aggregate payments of up to GBP £4,350,000 over the next five years (approximately $5.4 million based on the foreign currency exchange rate on December 31, 2016). At the option of Asterias, up to GBP £3,600,000 (approximately $4.4 million based on the foreign currency exchange rate on December 31, 2016) of such payments may be settled in shares of Asterias Series A Common Stock instead of cash. If Asterias elects to pay for the services in stock and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put the unsold shares back to Asterias for cash expires the earlier to occur of the sale of the stock in the market or after 60 days of issuance. The Services Agreement may be terminated by Asterias for any reason upon 60 days prior written notice. Catapult may terminate the Services Agreement on 60 days prior written notice if it encounters a technical issue that would prevent it from completing the services at all or without obtaining additional resources, or if the estimated time and cost of completing the services will be exceeded and Catapult and Asterias do not reach agreement on revised time and cost terms. Catapult may terminate the Services Agreement in the event Asterias fails to pay any amount due under the Services Agreement 30 days after Catapult makes a written demand for payment. In addition, a non-breaching party may terminate the Services Agreement upon the occurrence a material breach that is not remedied within 30 days. Either party may terminate the Services Agreement in the event the other party becomes subject to insolvency, receivership, liquidation, or a similar event. Advance payments for research and development services to be performed by Catapult are deferred and recognized as research and development expense ratably as the services are performed. Advance payments related to licenses will b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During 2016 and 2015, pursuant to the Services Agreement, Asterias issued 218,520 shares and 96,000 shares, respectively of Asterias Series A common stock with a fair value of $922,000 and $486,000, respectively Catapult to pay for services in lieu of cash. Royalty Agreement with Geron In connection with our acquisition of Geron’s stem cell assets, Asterias entered into a royalty agreement with Geron (the “Royalty Agreement”) pursuant to which Asterias agreed to pay Geron a 4% royalty on net sales (as defined in the Royalty Agreement), by Asterias or any of its affiliates or sales agents, of any products that Asterias develops and commercializes that are covered by the patents Geron contributed to Asterias. In the case of sales of such products by a person other than Asterias or one of its affiliates or sales agents, Asterias will be required to pay Geron 50% of all royalties and cash payments received by Asterias or by its affiliate in respect of a product sale. Royalty payments will be subject to proration in the event that a product covered by a patent acquired from Geron is sold in combination with another product that is not covered by a patent acquired from Geron. The Royalty Agreement will terminate at the expiration or termination date of the last issued patent contributed by Geron under the Royalty Agreement. Asterias estimates that the latest patent expiration date will be in 2032. Asterias License from WARF Asterias has entered into a Non-Exclusive License Agreement with Wisconsin Alumni Research Foundation (“WARF”) under which Asterias was granted a worldwide non-exclusive license under certain WARF patents and WARF-owned embryonic stem cell lines to develop and commercialize therapeutic, diagnostic and research products. 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 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 The payments to WARF were a recurring $25,000 license maintenance fee for each of the years 2016, 2015 and 2014. Asterias License from the University of California Geron assigned to Asterias its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Company had no expenses related to these fees in the years 2016, 2015, and 2014, respectively.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 Asterias Sublicense from Geron 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AST-VAC1 and AST-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In 2016, 2015 and 2014 Asterias paid $134,000, $281,000, and $105,000 respectively under this agreement in combined maintenance and royalty fees. The Telomerase Sublicense will expire concurrently with the expiration of Geron’s license. That license will terminate in November 2018 when the licensed patents expire.</t>
  </si>
  <si>
    <t>Clinical Trial and Option Agreement with CRUK and CIRM Grant Award</t>
  </si>
  <si>
    <t>Clinical Trial and Option Agreement with CRUK and CIRM Grant Award [Abstract]</t>
  </si>
  <si>
    <t>Clinical Trial and Option Agreement and CIRM Grant Award</t>
  </si>
  <si>
    <t>14. Clinical Trial and Option Agreement with CRUK and CIRM Grant Award During September 2014, Asterias entered into a Clinical Trial and Option Agreement (the “CRUK Agreement”) with Cancer Research UK (“CRUK”) and Cancer Research Technology Limited, a wholly-owned subsidiary of CRUK, pursuant to which CRUK has agreed to fund Phase 1/2 clinical development of Asterias’ human embryonic stem cell derived AST-VAC2 allogeneic (non-patient specific) dendritic cancer vaccine product candidate. Asterias, at its own cost, completed process development and manufacturing scale-up of the AST-VAC2 manufacturing process and transferred the resulting cGMP-compatible process to CRUK. CRUK will, at its own cost, manufacture clinical grade AST-VAC2 and will carry out the Phase 1/2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 On October 16, 2014 Asterias signed a Notice of Grant Award (“NGA”) with CIRM, effective October 1, 2014, with respect to a $14.3 million grant award for clinical development of Asterias’ product, AST-OPC1. The NGA was subsequently amended effective November 26, 2014 and March 2, 2016. The NGA includes the terms under which CIRM will release grant funds to Asterias. Under the NGA as amended on March 2, 2016, CIRM will disburse the grant funds to Asterias based on Asterias’ attainment of certain progress milestones. Asterias received $0.9 million during 2014 and an additional $5.7 million under the NGA during 2015. During the fiscal year ended December 31, 2016, Asterias received an additional $6.2 million under the NGA grant with approximately $1.5 million expected upon further clinical milestone achievements. There can be no assurance Asterias will receive this remaining amount or that the milestones will be met. Revenues pursuant to the NGA recognized during the fiscal years ended December 31, 2016, 2015 and 2014 were $6.6 million and $3.0 million and $1.0 million, respectively. Although the cash payments from CIRM are dependent on achieving certain milestones pursuant to the contract with CIRM, Asterias recognizes grant income as related research expenses are incurred. Deferred revenues relating to the CIRM grant were $2.2 million and $2.5 million at December 31, 2016 and 2015, respectively.</t>
  </si>
  <si>
    <t>Cross-License and Share Transfer with BioTime and Subsidiaries</t>
  </si>
  <si>
    <t>Cross-License and Share Transfer with BioTime and Subsidiaries [Abstract]</t>
  </si>
  <si>
    <t>15. Cross-License and Share Transfer with BioTime and Subsidiaries On February 16, 2016, Asterias entered into a Cross-License Agreement (the “Cross-License”) with BioTime and BioTime’s wholly owned subsidiary ESI. Under the terms of the Cross-License, Asterias received a fully-paid, non-royalty-bearing, world-wide, non-exclusive, sub-licensable license under certain BioTime patents and related patent rights and ESI patents and related patent rights specified in the Cross-License, for all purposes in the Asterias Licensed Field, as defined in the Cross-License agreement, during the term of the license. Under the terms of the Cross-License, BioTime and ESI received a fully-paid, non-royalty-bearing, world-wide, non-exclusive, sub-licensable license in, to, and under the certain Asterias patents and related patent rights for all purposes in the BioTime/ESI Licensed Field, as defined in the Cross-License agreement, during the term of the license. On February 16, 2016, Asterias also entered into a Share Transfer Agreement (“Share Transfer”) with BioTime and ESI pursuant to which (a) Asterias transferred to BioTime 2,100,000 shares of common stock of OrthoCyte Corporation (“OrthoCyte) and 21,925 ordinary shares of Cell Cure Neurosciences Ltd (“Cell Cure”), each a majority-owned subsidiary of BioTime, with an aggregate carrying value at the time of the transaction of approximately $416,000 and (b) BioTime transferred to Asterias 75,771 shares of Series A common stock of Asterias with a carrying value at the time of the transaction of approximately $197,000 and warrants to purchase 3,150,000 Series A common stock of Asterias at an exercise price of $5.00 per share, with a carrying value at the time of the transaction of approximately $2.0 million, as additional consideration for the license of patents and patent rights from Asterias under the Cross License. On March 20, 2016, the warrants to purchase 3,150,000 shares of Series A common stock were retired by Asterias in addition to 75,771 shares of Series A common stock retired. The Cross-License and Share Transfer transaction was accounted for a transfer of assets between entities under common control and recorded at carrying value, with the resulting gain on transfer of approximately $1.8 million recorded by Asterias in equity as contributed capital to BioTime in accordance with, and pursuant to ASC 805-50, Transactions Between Entities Under Common Control The transfer of assets was also a taxable transaction to Asterias generating a taxable gain of approximately $3.1 million as further discussed in Note 10.</t>
  </si>
  <si>
    <t>Subsequent Events</t>
  </si>
  <si>
    <t>Subsequent Events [Abstract]</t>
  </si>
  <si>
    <t>16. Subsequent Events Extension of Warrants On February 3, 2017, Asterias extended the expiration date of the outstanding Distribution Warrants and the Romulus Warrants to September 29, 2017. As a result of this extension, Asterias will recognize a $2.0 million expense which will be included in general and administrative expenses for the quarter ending March 31, 2017. Amendment to ATM Agreement On March 28, 2017, Asterias entered into an amendment to its Sales Agreement, dated April 10, 2015, with MLV. The amendment to the Sales Agreement was entered into by Asterias, MLV and FBR Capital Markets &amp; Co. (“FBR” and together with MLV, the “Agents”), which acquired MLV. Under the Sales Agreement, as amended, Asterias may issue and sell shares of its Series A common stock having an aggregate offering price of up to $25 million from time to time on or after March 28, 2017, through the Agents, subject to certain limitations, including the number of shares registered and available under the Company’s previously filed and currently effective shelf registration statement on Form S-3 (File No. 333-215154) (the “Registration Statement”). From January 1 through March 21, 2017, Asterias has sold approximately 1.3 million shares of Series A common stock for gross proceeds of $5.3 million. Any sales of shares of the Company’s Series A common stock pursuant to the Sales Agreement, as amended, will be made under the Registration Statement and the related prospectus supplement to filed pursuant to thereunder. The Agents may sell the Series A common stock under the Sales Agreement, as amended, by any method that is deemed to be an “at-the-market offering” as defined in Rule 415 promulgated under the Securities Act of 1933, as amended, including by means of ordinary brokers’ transactions at market prices, in block transactions or as otherwise agreed by the Agents and Asterias. The Agents may also sell the Series A common stock in negotiated transactions, subject to Asterias’ prior approval. Subject to the terms and conditions of the Sales Agreement, as amended, the Agents will use its commercially reasonable efforts consistent with its normal trading and sales practices and applicable laws, rules and regulations to sell the shares of the Series A common stock from time to time, based upon Asterias’ instructions (including any price, time or size limits or other parameters or conditions Asterias may impose). Asterias will pay the Agents a commission of up to 3.0% of the gross proceeds of the sale of any Series A common stock sold through FBR as agent under the Sales Agreement, as amended. Asterias has also provided the Agents with customary indemnification rights.</t>
  </si>
  <si>
    <t>Summary of Significant Accounting Policies (Policies)</t>
  </si>
  <si>
    <t>Use of estimates</t>
  </si>
  <si>
    <t>Going concern assessment</t>
  </si>
  <si>
    <t>Going concern assessment – With the implementation of FASB’s new standard on going concern, ASU No. 2014-15, beginning with the year ended December 31, 2016 and all annual and interim periods thereafter, Asterias will assess going concern uncertainty for its financial statements to determine if Asterias has sufficient cash and cash equivalents on hand and working capital to operate for a period of at least one year from the date the financial statements are issued or are available to be issued, which is referred to as the “look-forward period” as defined by ASU No. 2014-15. As part of this assessment, based on conditions that are known and reasonably knowable to Asterias, Asterias will consider various scenarios, forecasts, projections, and estimates, and Asterias will make certain key assumptions, including the timing and nature of projected cash expenditures or programs, and its ability to delay or curtail those expenditures or programs, among other factors, if necessary, within the look-forward period in accordance with ASU No. 2014-15.</t>
  </si>
  <si>
    <t>Revenue recognition</t>
  </si>
  <si>
    <t>Concentration of credit risk</t>
  </si>
  <si>
    <t>Concentrations of credit risk</t>
  </si>
  <si>
    <t>Comprehensive income/loss</t>
  </si>
  <si>
    <t>Comprehensive income/loss Comprehensive Income</t>
  </si>
  <si>
    <t>Available-for-sale securities, at fair value – Asterias accounts for the BioTime and OncoCyte shares it holds as available-for-sale equity securities in accordance with ASC 320-10-25, Investments-Debt and Equity Securities Realized gains and losses on the sale of BioTime shares prior to May 13, 2016, were reclassified out of other comprehensive income or loss and included in equity, as an increase or decrease in additional paid-in capital consistent with, and pursuant to, ASC 805-50, Transactions Between Entities Under Common Control ealized gains and losses, and declines in value judged to be other-than-temporary related to equity securities, are included in other income/(expense), net. ealized gains and losses, and declines in value judged to be other-than-temporary related to equity securities, are included in other income/(expense), net. Asterias reviews various factors in determining whether it should recognize an other-than-temporary impairment charge for its available-for-sa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December 31, 2016 and 2015, no other-than-temporary impairment loss was recognized.</t>
  </si>
  <si>
    <t>Property, plant and equipment</t>
  </si>
  <si>
    <t>Long-lived intangible assets</t>
  </si>
  <si>
    <t>Impairment of long-lived assets</t>
  </si>
  <si>
    <t>Accounting for warrants</t>
  </si>
  <si>
    <t>Accounting for warrants – Asterias determines the accounting classification of warrants that it issues,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Asterias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Asterias assesses whether the warrants are indexed to its common stock and whether the warrants are classified as equity under ASC 815-40 or other applicable GAAP. After all relevant assessments are made, Asterias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subsequent to the issuance date. Asterias has issued warrants that are classified as equity and as a liability (see Note 6).</t>
  </si>
  <si>
    <t xml:space="preserve">General and administrative – General and administrative expenses consist of compensation and related benefits, including stock-based compensation, for executive and corporate personnel; professional and consulting fees; and allocated overhead. </t>
  </si>
  <si>
    <t>Income taxes</t>
  </si>
  <si>
    <t xml:space="preserve">Income taxes Income Taxes Although the statute is closed for purposes of assessing additional income and tax in those years, the taxing authorities may still make adjustments to the net operating loss and credit carryforwards used in open years. Therefore, the statute should be considered open as it relates to the net operating loss and credit carryforwards. As further discussed in Note 10, Asterias adopted early the provisions of Accounting Standards Update, ASU 2015-17, Income Taxes (Topic 740): Balance Sheet Classification of Deferred Taxes , on a retrospective basis. </t>
  </si>
  <si>
    <t>Stock-based compensation – Compensation – Stock Compensation, Staff Bulletin Asterias recognizes stock-based compensation on a straight-line basis, net of estimated forfeitures, over the requisite service period. Asterias also, at times, issues restricted stock or restricted stock units (RSUs) to its executive officers, employees, and members of its Board of Directors, which are restricted and unvested common shares issued or shares issuable as RSUs vest. Restricted stock and RSU compensation expense is recognized on a straight-line basis over the requisite service period of generally four years, based on the grant-date fair value of the stock. Restricted stock is considered legally issued and outstanding on the grant date, while RSUs are not until RSUs vest. Once the RSUs are vested, equivalent common shares will be issued or issuable to the grantee and therefore the RSUs are not included in total common shares issued and outstanding until vested. Stock-based compensation expense for non-employee stock-based awards is recognized in accordance with ASC 718 and ASC 505-50, Equity-Based Payments to Non-Employees</t>
  </si>
  <si>
    <t>Fair value of financial instruments</t>
  </si>
  <si>
    <t xml:space="preserve">Fair value of financial instruments ,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money market funds and the investment in BioTime and OncoCyte shares, which are carried at fair value based on Level 1 inputs, and warrant liability which is carried at fair value based on Level 3 inputs (see Note 6). The following table shows the activity in warrants classified as a liability discussed in Note 6 (in thousands): Warrant Liability Warrant Shares Fair value of warrants issued on May 13, 2016 $ 6,009 2,959 Fair value of warrants exercised on December 2, 2016 (452 ) (146 ) Increase in fair value of warrants during 2016 3,108 - Fair value of warrants at December 31, 2016 $ 8,665 2,813 </t>
  </si>
  <si>
    <t>Basic and diluted net loss per share</t>
  </si>
  <si>
    <t xml:space="preserve">Basic and diluted net loss per share The computations of basic and diluted net loss per share are as follows (in thousands, except per share data): Year Ended December 31, 2016 2015 2014 Net loss $ (35,489 ) $ (15,003 ) $ (10,097 ) Weighted average common shares outstanding – basic and diluted 42,934 35,443 30,720 Net loss per share – basic and diluted $ (0.83 ) $ (0.42 ) $ (0.33 ) The following common stock equivalents were excluded from the computation of diluted net loss per share of common stock for the periods presented because including them would have been antidilutive (in thousands): Year Ended December 31, 2016 2015 2014 Stock options and restricted stock units 6,266 5,178 3,347 Warrants 6,552 3,500 8,500 </t>
  </si>
  <si>
    <t>Reclassification</t>
  </si>
  <si>
    <t>Reclassification–</t>
  </si>
  <si>
    <t>Recently Issued Accounting Pronouncements</t>
  </si>
  <si>
    <t>Recently Issued Accounting Pronouncements On January 5, 2016, the FASB issued Accounting Standards Update 2016-01, Financial Instruments–Overall: Recognition and Measurement of Financial Assets and Financial Liabilities (ASU No. 2016-01) .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ASU No. 2016-01, when adopted, could have a material impact on Asterias’ financial statements based on the current accounting of available-for-sale securities Asterias holds as discussed in Note 4. In December 2016, FASB issued Accounting Standards Update, ASU, 2016-20, Technical Corrections and Improvements to Topic 606, Revenue from Contracts with Customers (ASU 2016-20) Revenue from Contracts with Customers (Topic 606) In May 2014, the FASB issued ASU 2014-09, Revenue from Contracts with Customers (Topic 606) Asterias has completed an initial assessment of the new revenue recognition standard under Topic 606, which will be effective for Asterias beginning on January 1, 2018, and Asterias will be working on an implementation plan to evaluate the accounting and disclosure requirements under the new standard. Based on the work performed to date, Asterias does not expect adoption of the new standard to have a material impact on the financial statements. Asterias has not finalized its transition method for adoption. In March 2016, the FASB issued ASU 2016-09, Compensation—Stock Compensation (Topic 718): Improvements to Employee Share-Based Payment Accounting, In February 2016, the FASB issued ASU 2016-02, Leases (Topic 842),</t>
  </si>
  <si>
    <t>Summary of Significant Accounting Policies (Tables)</t>
  </si>
  <si>
    <t>Activity Classified as Warrants</t>
  </si>
  <si>
    <t xml:space="preserve">The following table shows the activity in warrants classified as a liability discussed in Note 6 (in thousands): Warrant Liability Warrant Shares Fair value of warrants issued on May 13, 2016 $ 6,009 2,959 Fair value of warrants exercised on December 2, 2016 (452 ) (146 ) Increase in fair value of warrants during 2016 3,108 - Fair value of warrants at December 31, 2016 $ 8,665 2,813 </t>
  </si>
  <si>
    <t>Computations of Basic and Diluted Net Loss Per Share</t>
  </si>
  <si>
    <t>The computations of basic and diluted net loss per share are as follows (in thousands, except per share data): Year Ended December 31, 2016 2015 2014 Net loss $ (35,489 ) $ (15,003 ) $ (10,097 ) Weighted average common shares outstanding – basic and diluted 42,934 35,443 30,720 Net loss per share – basic and diluted $ (0.83 ) $ (0.42 ) $ (0.33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Year Ended December 31, 2016 2015 2014 Stock options and restricted stock units 6,266 5,178 3,347 Warrants 6,552 3,500 8,500 </t>
  </si>
  <si>
    <t>Balance Sheet Components (Tables)</t>
  </si>
  <si>
    <t>Property, Plant and Equipment, Net</t>
  </si>
  <si>
    <t xml:space="preserve">As of December 31, 2016 and 2015, property, plant and equipment, net were comprised of the following (in thousands): December 31, 2016 2015 Computers, machinery and equipment $ 2,545 $ 1,789 Furniture, fixtures and leasehold improvements 5,421 5,283 7,966 7,072 Less - accumulated depreciation and amortization (2,491 ) (1,316 ) Property, plant and equipment, net $ 5,475 $ 5,756 </t>
  </si>
  <si>
    <t>Accrued Expenses and Other Current Liabilities</t>
  </si>
  <si>
    <t xml:space="preserve">As of December 31, 2016 and 2015, accrued expenses were comprised of the following (in thousands): December 31, 2016 2015 Accrued compensation and benefits $ 1,770 $ 188 Other accrued expenses 725 995 Accrued expenses $ 2,495 $ 1,183 </t>
  </si>
  <si>
    <t>Intangible assets, net (Tables)</t>
  </si>
  <si>
    <t>Intangible Assets</t>
  </si>
  <si>
    <t xml:space="preserve">Intangible assets, net at December 31, 2016 and, 2015 are shown in the following table (in thousands): December 31, 2016 2015 Intangible assets $ 26,860 $ 26,860 Less - accumulated amortization (8,730 ) (6,044 ) Intangible assets, net $ 18,130 $ 20,816 </t>
  </si>
  <si>
    <t>Intangible Assets Future Amortization Expense</t>
  </si>
  <si>
    <t xml:space="preserve">Amortization of intangible assets for periods subsequent to December 31, 2016 is as follows (in thousands): Year Ending December 31, Amortization Expense 2017 $ 2,686 2018 2,686 2019 2,686 2020 2,686 2021 2,686 Thereafter 4,700 Total $ 18,130 </t>
  </si>
  <si>
    <t>Common Stock and Warrants (Tables)</t>
  </si>
  <si>
    <t>Activity Related to Warrants</t>
  </si>
  <si>
    <t xml:space="preserve">Activity related to equity and liability classified warrants in 2016 and 2015, is presented in the table below (in thousands, except per share and weighted average exercise prices): Number of Warrants Per share exercise price Weighted Average Exercise Price Outstanding, January 1, 2015 8,500 $ 2.34-5.00 $ 3.44 Exercised in 2015 (5,000 ) 2.34 2.34 Outstanding, December 31, 2015 3,500 $ 5.00 $ 5.00 Issued in 2016 6,350 4.28-5.00 4.69 Exercised in 2016 (148 ) 4.37-5.00 4.38 Retired in 2016 (3,150 ) 5.00 5.00 Outstanding, December 31, 2016 6,552 $ 4.28-5.00 $ 4.68 </t>
  </si>
  <si>
    <t>Equity Incentive Plan (Tables)</t>
  </si>
  <si>
    <t>Summary of Stock Option Activity and Related Information</t>
  </si>
  <si>
    <t xml:space="preserve">A summary of Asterias’ Plan activity and related information follows (in thousands, except per share amounts): Stock options Number of Options Outstanding Weighted Average Exercise Price Options outstanding at January 1, 2014 2,840 $ 2.34 Options granted 1,590 2.50 Options exercised (3 ) 2.34 Options expired/forfeited (1,280 ) 2.34 Options outstanding at December 31, 2014 3,147 $ 2.42 Options granted 2,005 3.81 Options exercised (12 ) 2.34 Options forfeited/cancelled (9 ) 3.22 Options outstanding at December 31, 2015 5,131 $ 3.17 Options granted 3,175 3.53 Options exercised (827 ) 2.45 Options forfeited/cancelled (1,413 ) 3.68 Options outstanding at December 31, 2016 6,066 $ 3.35 Options vested and expected to vest at December 31, 2016 6,066 3.35 Options exercisable at December 31, 2016 2,683 3.01 </t>
  </si>
  <si>
    <t>Schedule of Restricted Stock and Restricted Stock Units Activity</t>
  </si>
  <si>
    <t xml:space="preserve">The intrinsic value of options exercised was $1.9 million and $0.1 million in 2016 and 2015, respectively. The aggregate intrinsic value of shares vested during 2016 and 2015 was $4.0 million and $2.0 million respectively. Restricted stock and Restricted stock units Number of Shares Weighted Average Remaining Contractual Term Aggregate Intrinsic Value Restricted stock/RSUs outstanding at January 1, 2016 48 Restricted stock/RSUs awarded 515 Restricted stock/RSUs released (360 ) Restricted stock/RSUs forfeited (3 ) Restricted stock/RSUs outstanding at December 31, 2016 200 0.7 $ 677 Restricted stock/RSUs vested and expected to vest at December 31, 2016 200 0.7 $ 677 </t>
  </si>
  <si>
    <t>Schedule of Assumptions Used To Estimate Fair Value of Stock Option</t>
  </si>
  <si>
    <t>The weighted-average estimated fair value of stock options granted during the years ended December 31, 2016, 2015 and 2014 was $3.53, $2.92, and $1.50 per share respectively, using the Black-Scholes-Merton model with the following weighted-average assumptions: Years Ended December 31, 2016 2015 2014 Expected life (in years) $ 5.81 $ 6.10 $ 3.98 Risk-free interest rates 1.37 % 1.74 % 1.31 % Volatility 74.89 % 77.78 % 83.49 % Dividend yield 0 % 0 % 0 %</t>
  </si>
  <si>
    <t>Operating Expenses - Stock-Based Compensation Expense</t>
  </si>
  <si>
    <t xml:space="preserve">Operating expenses include stock-based compensation expense as follows (in thousands): Year Ended December 31, 2016 2015 2014 Research and development $ 2,655 $ 1,604 $ 478 General and administrative 2,142 2,021 1,336 Total stock-based compensation expense $ 4,797 $ 3,625 $ 1,814 </t>
  </si>
  <si>
    <t>Commitments and Contingencies (Tables)</t>
  </si>
  <si>
    <t>Contractual Lease Obligations</t>
  </si>
  <si>
    <t xml:space="preserve">Future minimum annual lease payments, including the lease liability, under the Fremont Lease for the years ending after December 31, 2016 are as follows (in thousands): Year Ending December 31, Minimum Lease Payments 2017 $ 1,309 2018 1,347 2019 1,387 2020 1,430 2021 1,474 Thereafter 1,130 Total $ 8,077 </t>
  </si>
  <si>
    <t>Income Taxes (Tables)</t>
  </si>
  <si>
    <t>Adjustment of Balance Sheet for Noncurrent Deferred Tax Assets and Current Deferred Tax Liabilities Due to Early Adoption</t>
  </si>
  <si>
    <t xml:space="preserve">Asterias early adopted ASU 2015-17, Income Taxes: Balance Sheet Classification of Deferred Taxes December 31, 2015 As reported Adjustment due to retrospective adoption of ASU 2015-17 As adjusted Total assets $ 66,978 $ (9,744 ) $ 57,234 Total liabilities 21,879 (9,744 ) 12,135 Total liabilities and stockholders' equity 66,978 (9,744 ) 57,234 Working capital 19,535 5,274 24,809 </t>
  </si>
  <si>
    <t>Components of Deferred Tax Assets and Liabilities</t>
  </si>
  <si>
    <t>The primary components of the deferred tax assets and liabilities at December 31, 2016 and 2015 were as follows (in thousands): December 31, 2016 2015 Deferred tax assets: Net operating loss carryforwards $ 16,844 $ 9,939 Research and development credits 2,395 1,898 Stock based compensation and other 2,597 801 Valuation allowance (8,081 ) (2,894 ) Total deferred tax assets 13,755 9,744 Deferred tax liabilities: Patents and licenses (7,564 ) (7,020 ) Securities held as available for sale (6,191 ) (5,274 ) Total deferred tax liabilities (13,755 ) (12,294 ) Net deferred tax liabilities $ - $ (2,550 )</t>
  </si>
  <si>
    <t>Income Tax Rate Reconciliation</t>
  </si>
  <si>
    <t>Income taxes differed from the amounts computed by applying the U.S. federal income tax of 34% to pretax losses from operations as a result of the following: Years Ended December 31, 2016 2015 Computed tax benefit at federal statutory rate 34 % 34 % Permanent differences (10 %) (3 %) State tax benefit, net of effect on federal income taxes (3 %) 13 % Change in valuation allowance (16 %) (13 %) Research and development credits 1 % 2 % 6 % 33 %</t>
  </si>
  <si>
    <t>Selected Quarterly Financial Information (unaudited) (Tables)</t>
  </si>
  <si>
    <t>Selected Quarterly Financial Information</t>
  </si>
  <si>
    <t>Year Ended December 31, 2016 First Quarter Second Quarter Third Quarter Fourth Quarter Revenues, net $ 1,541 $ 1,526 $ 2,017 $ 1,742 Operating expenses 12,633 8,600 9,442 10,274 Loss from operations before deferred tax benefits (11,239 ) (5,610 ) (11,550 ) (9,415 ) Basic and diluted net loss per share (0.27 ) (0.12 ) (0.24 ) (0.20 ) Year Ended December 31, 2015 Revenues, net $ 728 $ 734 $ 1,247 $ 605 Operating expenses 5,265 5,541 6,183 8,233 Loss from operations before deferred tax benefits (4,557 ) (4,859 ) (5,068 ) (7,771 ) Basic and diluted net loss per share (0.09 ) (0.10 ) (0.09 ) (0.13 )</t>
  </si>
  <si>
    <t>Organization, Basis of Presentation and Liquidity (Details) $ in Thousands</t>
  </si>
  <si>
    <t>May 13, 2016shares</t>
  </si>
  <si>
    <t>Dec. 31, 2016USD ($)PlatformProgram</t>
  </si>
  <si>
    <t>Dec. 31, 2015USD ($)</t>
  </si>
  <si>
    <t>Dec. 31, 2014USD ($)</t>
  </si>
  <si>
    <t>Dec. 31, 2013USD ($)</t>
  </si>
  <si>
    <t>Organizational Basis of Presentation [Abstract]</t>
  </si>
  <si>
    <t>Number of core technology platforms | Platform</t>
  </si>
  <si>
    <t>Number of clinical stage programs | Program</t>
  </si>
  <si>
    <t>Liquidity [Abstract]</t>
  </si>
  <si>
    <t>Working capital</t>
  </si>
  <si>
    <t>Stockholders' equity</t>
  </si>
  <si>
    <t>Available for sale securities</t>
  </si>
  <si>
    <t>Grant award</t>
  </si>
  <si>
    <t>CIRM [Member]</t>
  </si>
  <si>
    <t>Grant award subject to meet certain milestones</t>
  </si>
  <si>
    <t>Former Executive [Member]</t>
  </si>
  <si>
    <t>Number of stock options exercised (in shares) | shares</t>
  </si>
  <si>
    <t>Over-Allotment [Member]</t>
  </si>
  <si>
    <t>Number of shares sold in public offerings (in shares) | shares</t>
  </si>
  <si>
    <t>Number of common shares callable by warrants in public offering (in shares) | shares</t>
  </si>
  <si>
    <t>Over-Allotment [Member] | BioTime, Inc. [Member] | Maximum [Member]</t>
  </si>
  <si>
    <t>Percentage of ownership after public offering</t>
  </si>
  <si>
    <t>50.00%</t>
  </si>
  <si>
    <t>Summary of Significant Accounting Policies (Details) - USD ($) $ / shares in Units, shares in Thousands</t>
  </si>
  <si>
    <t>Dec. 02, 2016</t>
  </si>
  <si>
    <t>May 13, 2016</t>
  </si>
  <si>
    <t>Sep. 30, 2016</t>
  </si>
  <si>
    <t>Mar. 31, 2016</t>
  </si>
  <si>
    <t>Sep. 30, 2015</t>
  </si>
  <si>
    <t>Jun. 30, 2015</t>
  </si>
  <si>
    <t>Mar. 31, 2015</t>
  </si>
  <si>
    <t>Cash and cash equivalents [Abstract]</t>
  </si>
  <si>
    <t>Money market funds</t>
  </si>
  <si>
    <t>Long-lived intangible assets [Abstract]</t>
  </si>
  <si>
    <t>Estimated useful life of intangible assets</t>
  </si>
  <si>
    <t>10 years</t>
  </si>
  <si>
    <t>Income taxes [Abstract]</t>
  </si>
  <si>
    <t>Amount accrued for payment of interest and penalties</t>
  </si>
  <si>
    <t>Share-based compensation [Abstract]</t>
  </si>
  <si>
    <t>Restricted stock and restricted stock unit requisite service period</t>
  </si>
  <si>
    <t>4 years</t>
  </si>
  <si>
    <t>Warrant Liability [Abstract]</t>
  </si>
  <si>
    <t>Fair value of warrants issued</t>
  </si>
  <si>
    <t>Fair value of warrants exercised</t>
  </si>
  <si>
    <t>Increase in fair value of warrants</t>
  </si>
  <si>
    <t>Fair value of warrants</t>
  </si>
  <si>
    <t>Warrant Shares [Abstract]</t>
  </si>
  <si>
    <t>Fair value of warrants issued (in shares)</t>
  </si>
  <si>
    <t>Fair value of warrants exercised (in shares)</t>
  </si>
  <si>
    <t>Increase in fair value of warrants (in shares)</t>
  </si>
  <si>
    <t>Fair value of warrants (in shares)</t>
  </si>
  <si>
    <t>Computations of basic and diluted net loss per share [Abstract]</t>
  </si>
  <si>
    <t>Weighted average common shares outstanding - basic and diluted (in shares)</t>
  </si>
  <si>
    <t>Net loss per share - basic and diluted (in dollars per share)</t>
  </si>
  <si>
    <t>Minimum [Member]</t>
  </si>
  <si>
    <t>Property, Plant and Equipment [Line Items]</t>
  </si>
  <si>
    <t>Estimated useful life</t>
  </si>
  <si>
    <t>36 months</t>
  </si>
  <si>
    <t>Maximum [Member]</t>
  </si>
  <si>
    <t>120 months</t>
  </si>
  <si>
    <t>Stock Options and Restricted Stock Units [Member]</t>
  </si>
  <si>
    <t>Antidilutive Securities Excluded from Computation of Earnings Per Share [Line Items]</t>
  </si>
  <si>
    <t>Antidilutive stock value from computation of earnings per share (in shares)</t>
  </si>
  <si>
    <t>Warrant [Member]</t>
  </si>
  <si>
    <t>Balance Sheet Components (Details) - USD ($) $ in Thousands</t>
  </si>
  <si>
    <t>Property, plant and equipment, net [Abstract]</t>
  </si>
  <si>
    <t>Property, plant and equipment, gross</t>
  </si>
  <si>
    <t>Less - Accumulated depreciation and amortization</t>
  </si>
  <si>
    <t>Depreciation expense</t>
  </si>
  <si>
    <t>Accrued expenses and other current liabilities [Abstract]</t>
  </si>
  <si>
    <t>Accrued payroll, compensation and benefits</t>
  </si>
  <si>
    <t>Other accrued expenses</t>
  </si>
  <si>
    <t>Computers, Machinery and Equipment [Member]</t>
  </si>
  <si>
    <t>Furniture, Fixtures and Leasehold Improvements [Member]</t>
  </si>
  <si>
    <t>Investment in BioTime and OncoCyte Common Stock (Details) - USD ($)</t>
  </si>
  <si>
    <t>Investment in BioTime and in BioTime Subsidiaries [Line Items]</t>
  </si>
  <si>
    <t>Common stock value</t>
  </si>
  <si>
    <t>BioTime, Inc. [Member]</t>
  </si>
  <si>
    <t>Number of common shares held by subsidiary (in shares)</t>
  </si>
  <si>
    <t>OncoCyte [Member]</t>
  </si>
  <si>
    <t>Dividend common stock paid in kind (in shares)</t>
  </si>
  <si>
    <t>Conversion of common stock (in shares)</t>
  </si>
  <si>
    <t>Taxable gain on distribution of common stock</t>
  </si>
  <si>
    <t>Intangible assets, net (Details) - USD ($) $ in Thousands</t>
  </si>
  <si>
    <t>Intangible assets, useful life</t>
  </si>
  <si>
    <t>Intangible assets</t>
  </si>
  <si>
    <t>Less - Accumulated Accumulated amortization</t>
  </si>
  <si>
    <t>Intangible assets future amortization expense [Abstract]</t>
  </si>
  <si>
    <t>Thereafter</t>
  </si>
  <si>
    <t>Common Stock and Warrants (Details) - USD ($)</t>
  </si>
  <si>
    <t>Apr. 25, 2016</t>
  </si>
  <si>
    <t>Mar. 20, 2016</t>
  </si>
  <si>
    <t>Feb. 29, 2016</t>
  </si>
  <si>
    <t>Apr. 10, 2015</t>
  </si>
  <si>
    <t>Apr. 11, 2016</t>
  </si>
  <si>
    <t>Feb. 16, 2016</t>
  </si>
  <si>
    <t>Dec. 31, 2013</t>
  </si>
  <si>
    <t>Common Stock Issuance [Abstract]</t>
  </si>
  <si>
    <t>Net proceeds from the sale of common shares</t>
  </si>
  <si>
    <t>Net proceeds allocated to warrants</t>
  </si>
  <si>
    <t>Gross proceeds from the sale of common stock</t>
  </si>
  <si>
    <t>Stock issued during the period, new issues (in shares)</t>
  </si>
  <si>
    <t>Shares available for sale under at-the-market sales agreement</t>
  </si>
  <si>
    <t>Warrants [Abstract]</t>
  </si>
  <si>
    <t>Fair value of shares issued for service</t>
  </si>
  <si>
    <t>Period considered exercisable of warrant agreement</t>
  </si>
  <si>
    <t>30 days</t>
  </si>
  <si>
    <t>Unrealized loss on warrant liability</t>
  </si>
  <si>
    <t>Number of shares of common stock converted from each warrant (in shares)</t>
  </si>
  <si>
    <t>Proceeds from Warrant Exercises</t>
  </si>
  <si>
    <t>Shareholder expense</t>
  </si>
  <si>
    <t>Warrants outstanding (in shares)</t>
  </si>
  <si>
    <t>Number of warrants exercised (in shares)</t>
  </si>
  <si>
    <t>Number of warrants [Roll Forward]</t>
  </si>
  <si>
    <t>Number of warrants, outstanding, beginning of period</t>
  </si>
  <si>
    <t>Issued, number of warrants (in shares)</t>
  </si>
  <si>
    <t>Number of warrants, outstanding, end of period (in shares)</t>
  </si>
  <si>
    <t>Exercise price of warrants (in dollars per share)</t>
  </si>
  <si>
    <t>Per Share Exercise Price (in dollars per share) [Rollforward]</t>
  </si>
  <si>
    <t>Per share, exercise price, beginning of period (in dollars per share)</t>
  </si>
  <si>
    <t>Issued, exercise price (in dollars per share)</t>
  </si>
  <si>
    <t>Exercised price (in dollars per share)</t>
  </si>
  <si>
    <t>Per share exercise price, end of period (in dollars per share)</t>
  </si>
  <si>
    <t>MLV &amp; Co [Member]</t>
  </si>
  <si>
    <t>Shares price (in dollars per share)</t>
  </si>
  <si>
    <t>MLV &amp; Co [Member] | Maximum [Member]</t>
  </si>
  <si>
    <t>Common shares available for issuance value</t>
  </si>
  <si>
    <t>Number of shares sold in public offerings (in shares)</t>
  </si>
  <si>
    <t>Offering price (in dollars per share)</t>
  </si>
  <si>
    <t>Proceeds from equity issuance</t>
  </si>
  <si>
    <t>Total financing costs</t>
  </si>
  <si>
    <t>Number of shares callable by warrants (in shares)</t>
  </si>
  <si>
    <t>Warrants expiration period</t>
  </si>
  <si>
    <t>5 years</t>
  </si>
  <si>
    <t>Common Stock [Member] | Over-Allotment [Member]</t>
  </si>
  <si>
    <t>Series A Shares [Member]</t>
  </si>
  <si>
    <t>Class of Stock Disclosures [Abstract]</t>
  </si>
  <si>
    <t>Common Stock, Shares, Outstanding</t>
  </si>
  <si>
    <t>Shares issued for service (in shares)</t>
  </si>
  <si>
    <t>Number of shares retired (in shares)</t>
  </si>
  <si>
    <t>Series A Shares [Member] | MLV &amp; Co [Member] | Maximum [Member]</t>
  </si>
  <si>
    <t>Series A Shares [Member] | BioTime, Inc. [Member]</t>
  </si>
  <si>
    <t>Series A Shares [Member] | Cell Therapy Catapult Services Limited [Member]</t>
  </si>
  <si>
    <t>Series A Shares [Member] | Private Placement [Member]</t>
  </si>
  <si>
    <t>Series A Shares [Member] | Private Placement [Member] | Broadwood Partners, L.P., British &amp; American Investment Trust PLC and Pedro Lichtinger [Member]</t>
  </si>
  <si>
    <t>Number of shares purchased by third party in private placement (in shares)</t>
  </si>
  <si>
    <t>Series A Shares [Member] | Common Stock [Member]</t>
  </si>
  <si>
    <t>Series B Shares [Member]</t>
  </si>
  <si>
    <t>Series B Shares [Member] | Common Stock [Member]</t>
  </si>
  <si>
    <t>Weighted average contractual life of warrants</t>
  </si>
  <si>
    <t>9 months</t>
  </si>
  <si>
    <t>11 months 26 days</t>
  </si>
  <si>
    <t>Exercised, number of warrants (in shares)</t>
  </si>
  <si>
    <t>Retired, number of warrants (in shares)</t>
  </si>
  <si>
    <t>Retired, exercise price (in dollars per share)</t>
  </si>
  <si>
    <t>Weighted Average Exercise Price (in dollars per share) [Roll Forward]</t>
  </si>
  <si>
    <t>Weighted average exercise price, beginning of period (in dollars per share)</t>
  </si>
  <si>
    <t>Issued, weighted average exercise price (in dollars per share)</t>
  </si>
  <si>
    <t>Exercised, weighted average exercise price (in dollars per share)</t>
  </si>
  <si>
    <t>Retired, weighted average exercise price (in dollars per share)</t>
  </si>
  <si>
    <t>Weighted Average Exercise Price, end of period (in dollars per share)</t>
  </si>
  <si>
    <t>Warrant [Member] | Maximum [Member]</t>
  </si>
  <si>
    <t>Warrant [Member] | Minimum [Member]</t>
  </si>
  <si>
    <t>Warrant [Member] | BioTime, Inc. [Member]</t>
  </si>
  <si>
    <t>Number of shares returned as a part of assets transfer (in shares)</t>
  </si>
  <si>
    <t>Warrant [Member] | Romulus Films, Ltd. [Member]</t>
  </si>
  <si>
    <t>Warrant [Member] | Over-Allotment [Member]</t>
  </si>
  <si>
    <t>Warrant [Member] | Series A Shares [Member]</t>
  </si>
  <si>
    <t>Common stock issued pursuant to warrants exercised (in shares)</t>
  </si>
  <si>
    <t>Equity Incentive Plan (Details) - USD ($) $ / shares in Units, $ in Thousands</t>
  </si>
  <si>
    <t>May 30, 2016</t>
  </si>
  <si>
    <t>May 30, 2015</t>
  </si>
  <si>
    <t>Mar. 31, 2013</t>
  </si>
  <si>
    <t>Aggregate intrinsic value [Abstract]</t>
  </si>
  <si>
    <t>Reserved for future awards</t>
  </si>
  <si>
    <t>All stock-based compensation expense [Abstract]</t>
  </si>
  <si>
    <t>Stock Options [Member]</t>
  </si>
  <si>
    <t>Number of options outstanding [Roll Forward]</t>
  </si>
  <si>
    <t>Options outstanding, beginning balance (in shares)</t>
  </si>
  <si>
    <t>Options granted (in shares)</t>
  </si>
  <si>
    <t>Options exercised (in shares)</t>
  </si>
  <si>
    <t>Options expired/forfeited (in shares)</t>
  </si>
  <si>
    <t>Options outstanding, ending balance (in shares)</t>
  </si>
  <si>
    <t>Options vested and expected to vest (in shares)</t>
  </si>
  <si>
    <t>Options exercisable (in shares)</t>
  </si>
  <si>
    <t>Weighted average exercise price [Roll Forward]</t>
  </si>
  <si>
    <t>Options outstanding, beginning balance (in dollars per share)</t>
  </si>
  <si>
    <t>Options granted (in dollars per share)</t>
  </si>
  <si>
    <t>Options exercised (in dollars per share)</t>
  </si>
  <si>
    <t>Options expired/forfeited (in dollars per share)</t>
  </si>
  <si>
    <t>Options vested and expected to vest (in dollars per share)</t>
  </si>
  <si>
    <t>Options exercisable (in dollars per share)</t>
  </si>
  <si>
    <t>Intrinsic value of options exercised</t>
  </si>
  <si>
    <t>Aggregate intrinsic value of shares vested</t>
  </si>
  <si>
    <t>Weighted-average fair value of options granted (in dollars per share)</t>
  </si>
  <si>
    <t>Weighted-average assumptions [Abstract]</t>
  </si>
  <si>
    <t>Expected life</t>
  </si>
  <si>
    <t>5 years 9 months 22 days</t>
  </si>
  <si>
    <t>6 years 1 month 6 days</t>
  </si>
  <si>
    <t>3 years 11 months 23 days</t>
  </si>
  <si>
    <t>Risk-free interest rates</t>
  </si>
  <si>
    <t>1.37%</t>
  </si>
  <si>
    <t>1.74%</t>
  </si>
  <si>
    <t>1.31%</t>
  </si>
  <si>
    <t>Volatility</t>
  </si>
  <si>
    <t>74.89%</t>
  </si>
  <si>
    <t>77.78%</t>
  </si>
  <si>
    <t>83.49%</t>
  </si>
  <si>
    <t>Dividend yield</t>
  </si>
  <si>
    <t>0.00%</t>
  </si>
  <si>
    <t>Stock Options [Member] | Maximum [Member]</t>
  </si>
  <si>
    <t>Share-based Compensation Arrangement by Share-based Payment Award [Line Items]</t>
  </si>
  <si>
    <t>Term of equity incentive awards</t>
  </si>
  <si>
    <t>Stock Options [Member] | Officers, Employees and Directors [Member]</t>
  </si>
  <si>
    <t>RSU [Member]</t>
  </si>
  <si>
    <t>Number of shares of common stock to be issued per unit of award upon expiration of restrictions (in shares)</t>
  </si>
  <si>
    <t>Number of shares [Roll Forward]</t>
  </si>
  <si>
    <t>Restricted Stock/RSUs awarded (in shares)</t>
  </si>
  <si>
    <t>Restricted stock vesting percentage after vest start date</t>
  </si>
  <si>
    <t>25.00%</t>
  </si>
  <si>
    <t>Restricted stock vesting period after start date</t>
  </si>
  <si>
    <t>1 year</t>
  </si>
  <si>
    <t>Vesting period, restricted stock units</t>
  </si>
  <si>
    <t>3 years</t>
  </si>
  <si>
    <t>Aggregate value of restricted shares vested</t>
  </si>
  <si>
    <t>Restricted stock average grant date fair value (in dollars per share)</t>
  </si>
  <si>
    <t>Restricted Stock [Member]</t>
  </si>
  <si>
    <t>12 months</t>
  </si>
  <si>
    <t>Restricted stock vesting percentage after first vesting period</t>
  </si>
  <si>
    <t>Restricted Stock and RSUs [Member]</t>
  </si>
  <si>
    <t>Restricted Stock/RSUs outstanding (in shares)</t>
  </si>
  <si>
    <t>Restricted Stock/RSUs released (in shares)</t>
  </si>
  <si>
    <t>Restricted Stock/RSUs forfeited (in shares)</t>
  </si>
  <si>
    <t>Restricted Stock/RSUs vested and expected to vest (in shares)</t>
  </si>
  <si>
    <t>Weighted average remaining contractual term [Abstract]</t>
  </si>
  <si>
    <t>Restricted Stock/RSUs outstanding</t>
  </si>
  <si>
    <t>8 months 12 days</t>
  </si>
  <si>
    <t>Restricted Stock/RSUs vested and expected to vest</t>
  </si>
  <si>
    <t>Restricted Stock and RSUs [Member] | Officers, Employees and Directors [Member]</t>
  </si>
  <si>
    <t>Equity Incentive Plan [Member]</t>
  </si>
  <si>
    <t>Shares authorized for grant under the incentive plan (in shares)</t>
  </si>
  <si>
    <t>Total unrecognized compensation expense</t>
  </si>
  <si>
    <t>Weighted-average period recognized</t>
  </si>
  <si>
    <t>3 years 4 months 24 days</t>
  </si>
  <si>
    <t>2 years 4 months 24 days</t>
  </si>
  <si>
    <t>Research and Development [Member]</t>
  </si>
  <si>
    <t>General and Administrative [Member]</t>
  </si>
  <si>
    <t>Commitments and Contingencies (Details)</t>
  </si>
  <si>
    <t>Dec. 31, 2016USD ($)ft²Executive</t>
  </si>
  <si>
    <t>Oct. 02, 2016USD ($)</t>
  </si>
  <si>
    <t>Jan. 02, 2016USD ($)</t>
  </si>
  <si>
    <t>Development and manufacturing services agreement [Abstract]</t>
  </si>
  <si>
    <t>Aggregate fee payment for services</t>
  </si>
  <si>
    <t>Payment for estimated cost of materials and equipment</t>
  </si>
  <si>
    <t>Extended period for service agreement upon written notice</t>
  </si>
  <si>
    <t>2 years</t>
  </si>
  <si>
    <t>Minimum days require to extend the service period</t>
  </si>
  <si>
    <t>Prepaid expenses to services agreement</t>
  </si>
  <si>
    <t>Rent, expensed</t>
  </si>
  <si>
    <t>Severance costs paid</t>
  </si>
  <si>
    <t>Number of former executives paid serverance benefits | Executive</t>
  </si>
  <si>
    <t>Severance obligations for termination without cause</t>
  </si>
  <si>
    <t>Severance obligations for termination due to a change in control</t>
  </si>
  <si>
    <t>Contractual Lease Obligations [Abstract]</t>
  </si>
  <si>
    <t>Freemont, CA [Member]</t>
  </si>
  <si>
    <t>Date on which company entered into lease</t>
  </si>
  <si>
    <t>Dec. 30,
		2013</t>
  </si>
  <si>
    <t>Space of building | ft²</t>
  </si>
  <si>
    <t>Tenant Improvements, Planned</t>
  </si>
  <si>
    <t>Tenant improvement allowance</t>
  </si>
  <si>
    <t>Landlord liabilities</t>
  </si>
  <si>
    <t>Disclosure of future lease payment</t>
  </si>
  <si>
    <t>Percentage increase on base rent annually</t>
  </si>
  <si>
    <t>3.00%</t>
  </si>
  <si>
    <t>Taxes paid during first 15 months by the subsidiary company</t>
  </si>
  <si>
    <t>Taxes levied on the excess assessed valuation by the subsidiary company</t>
  </si>
  <si>
    <t>100.00%</t>
  </si>
  <si>
    <t>Construction and Development Costs</t>
  </si>
  <si>
    <t>Shared Facilities and Service Agreement (Details) - USD ($) $ in Thousands</t>
  </si>
  <si>
    <t>Usage fee allocation</t>
  </si>
  <si>
    <t>105.00%</t>
  </si>
  <si>
    <t>Term of payment</t>
  </si>
  <si>
    <t>Interest on unpaid overdue invoice</t>
  </si>
  <si>
    <t>15.00%</t>
  </si>
  <si>
    <t>Allocated general overhead expenses</t>
  </si>
  <si>
    <t>Income Taxes (Details) - USD ($)</t>
  </si>
  <si>
    <t>Jun. 30, 2014</t>
  </si>
  <si>
    <t>New Accounting Pronouncements or Change in Accounting Principle [Line Items]</t>
  </si>
  <si>
    <t>Total assets</t>
  </si>
  <si>
    <t>Total liabilities</t>
  </si>
  <si>
    <t>Total liabilities and stockholders' equity</t>
  </si>
  <si>
    <t>Deferred tax assets [Abstract]</t>
  </si>
  <si>
    <t>Net operating loss carryforwards</t>
  </si>
  <si>
    <t>Research and development credits</t>
  </si>
  <si>
    <t>Stock based compensation and other</t>
  </si>
  <si>
    <t>Valuation allowance</t>
  </si>
  <si>
    <t>Total deferred tax assets</t>
  </si>
  <si>
    <t>Deferred tax liabilities [Abstract]</t>
  </si>
  <si>
    <t>Patents and licenses</t>
  </si>
  <si>
    <t>Securities held as available for sale</t>
  </si>
  <si>
    <t>Total deferred tax liabilities</t>
  </si>
  <si>
    <t>Net deferred tax liability</t>
  </si>
  <si>
    <t>Income tax rate reconciliation [Abstract]</t>
  </si>
  <si>
    <t>Computed tax benefit at federal statutory rate</t>
  </si>
  <si>
    <t>34.00%</t>
  </si>
  <si>
    <t>Permanent differences</t>
  </si>
  <si>
    <t>(10.00%)</t>
  </si>
  <si>
    <t>(3.00%)</t>
  </si>
  <si>
    <t>State tax benefit, net of effect on federal income taxes</t>
  </si>
  <si>
    <t>13.00%</t>
  </si>
  <si>
    <t>Change in valuation allowance</t>
  </si>
  <si>
    <t>(16.00%)</t>
  </si>
  <si>
    <t>(13.00%)</t>
  </si>
  <si>
    <t>1.00%</t>
  </si>
  <si>
    <t>2.00%</t>
  </si>
  <si>
    <t>6.00%</t>
  </si>
  <si>
    <t>33.00%</t>
  </si>
  <si>
    <t>Tax Credit Carryforward [Line Items]</t>
  </si>
  <si>
    <t>Federal deferred income tax benefit</t>
  </si>
  <si>
    <t>State deferred income tax benefit</t>
  </si>
  <si>
    <t>Percentage of change in ownership</t>
  </si>
  <si>
    <t>Period in which change of ownership for a specified percentage should occur</t>
  </si>
  <si>
    <t>Company share in market transactions (in shares)</t>
  </si>
  <si>
    <t>Investors taxable gain</t>
  </si>
  <si>
    <t>OncoCyte [Member] | BioTime, Inc. [Member]</t>
  </si>
  <si>
    <t>Shares distributed to share holders (in shares)</t>
  </si>
  <si>
    <t>Adjustment Due to Retrospective Adoption of ASU 2015-17 [Member]</t>
  </si>
  <si>
    <t>As Reported [Member]</t>
  </si>
  <si>
    <t>Federal [Member]</t>
  </si>
  <si>
    <t>Federal [Member] | Minimum [Member]</t>
  </si>
  <si>
    <t>Net operating loss carryforwards expiration date</t>
  </si>
  <si>
    <t>Dec. 31,
		2032</t>
  </si>
  <si>
    <t>Federal [Member] | Maximum [Member]</t>
  </si>
  <si>
    <t>Dec. 31,
		2036</t>
  </si>
  <si>
    <t>Federal [Member] | Research Tax Credit [Member]</t>
  </si>
  <si>
    <t>Research tax credit carry forward</t>
  </si>
  <si>
    <t>California [Member]</t>
  </si>
  <si>
    <t>California [Member] | Research Tax Credit [Member]</t>
  </si>
  <si>
    <t>Segment Information (Details)</t>
  </si>
  <si>
    <t>Dec. 31, 2016Segment</t>
  </si>
  <si>
    <t>Number of operating segments</t>
  </si>
  <si>
    <t>Selected Quarterly Financial Information (unaudited) (Details) - USD ($) $ / shares in Units, $ in Thousands</t>
  </si>
  <si>
    <t>3 Months Ended</t>
  </si>
  <si>
    <t>Selected Quarterly Financial Information [Abstract]</t>
  </si>
  <si>
    <t>Revenues, net</t>
  </si>
  <si>
    <t>Operating expenses</t>
  </si>
  <si>
    <t>Loss from operations before deferred tax benefits</t>
  </si>
  <si>
    <t>Basic and diluted net loss per share (in dollars per share)</t>
  </si>
  <si>
    <t>License and Royalty Obligations (Details)</t>
  </si>
  <si>
    <t>Dec. 31, 2016USD ($)shares</t>
  </si>
  <si>
    <t>Dec. 31, 2016GBP (£)shares</t>
  </si>
  <si>
    <t>Dec. 31, 2015USD ($)shares</t>
  </si>
  <si>
    <t>Collaborative Arrangements and Non-collaborative Arrangement Transactions [Line Items]</t>
  </si>
  <si>
    <t>Shares issued for service (in shares) | shares</t>
  </si>
  <si>
    <t>Services Agreement with Cell Therapy Catapult Services Limited [Member]</t>
  </si>
  <si>
    <t>Maximum aggregate payments for license agreement</t>
  </si>
  <si>
    <t>Amount of license payments that can be settled in shares</t>
  </si>
  <si>
    <t>Licence agreement payment term</t>
  </si>
  <si>
    <t>Maximum days available to sell the stock in the market</t>
  </si>
  <si>
    <t>60 days</t>
  </si>
  <si>
    <t>Percentage of total amount of stock issued</t>
  </si>
  <si>
    <t>91.00%</t>
  </si>
  <si>
    <t>Number of days required to sell unsold stock</t>
  </si>
  <si>
    <t>Cumulative license costs incurred | £</t>
  </si>
  <si>
    <t>Period of notice for termination of service agreement</t>
  </si>
  <si>
    <t>Period to terminate service agreement for failure to pay</t>
  </si>
  <si>
    <t>Services Agreement with Cell Therapy Catapult Services Limited [Member] | Series A Shares [Member]</t>
  </si>
  <si>
    <t>Royalty Agreement with Geron [Member]</t>
  </si>
  <si>
    <t>Royalty rate on sale of products and services</t>
  </si>
  <si>
    <t>4.00%</t>
  </si>
  <si>
    <t>Maximum reduction in royalty payments</t>
  </si>
  <si>
    <t>Asterias License from WARF [Member]</t>
  </si>
  <si>
    <t>Annual license maintenance fee</t>
  </si>
  <si>
    <t>Asterias License from the University of California [Member]</t>
  </si>
  <si>
    <t>Annual minimum royalty due</t>
  </si>
  <si>
    <t>License expense</t>
  </si>
  <si>
    <t>Percentage of proceeds obligated to be paid</t>
  </si>
  <si>
    <t>7.50%</t>
  </si>
  <si>
    <t>Asterias Sublicenses from Geron [Member]</t>
  </si>
  <si>
    <t>Upfront license fee</t>
  </si>
  <si>
    <t>Maintenance and royalty fees</t>
  </si>
  <si>
    <t>Clinical Trial and Option Agreement with CRUK and CIRM Grant Award (Details) - USD ($) $ in Thousands</t>
  </si>
  <si>
    <t>Notice of Grant Award [Line Items]</t>
  </si>
  <si>
    <t>Revenue from grant award</t>
  </si>
  <si>
    <t>NGA [Member]</t>
  </si>
  <si>
    <t>Additional revenues from grants</t>
  </si>
  <si>
    <t>Expected revenue from grants</t>
  </si>
  <si>
    <t>Deferred Revenue</t>
  </si>
  <si>
    <t>CIRM [Member] | NGA [Member]</t>
  </si>
  <si>
    <t>Further grant payment expected</t>
  </si>
  <si>
    <t>Effective date of grant award agreement</t>
  </si>
  <si>
    <t>October 1, 2014</t>
  </si>
  <si>
    <t>Effective date of grant award agreement, amendment one</t>
  </si>
  <si>
    <t>November 26, 2014</t>
  </si>
  <si>
    <t>Effective date of grant award agreement, amendment two</t>
  </si>
  <si>
    <t>March 2, 2016</t>
  </si>
  <si>
    <t>Cross-License and Share Transfer with BioTime and Subsidiaries (Details) - USD ($)</t>
  </si>
  <si>
    <t>Subsidiary, Sale of Stock [Line Items]</t>
  </si>
  <si>
    <t>Cross-License and Share Transfer changes</t>
  </si>
  <si>
    <t>Common Stock [Member] | Series A Common Stock [Member]</t>
  </si>
  <si>
    <t>Warrant [Member] | Series A Common Stock [Member]</t>
  </si>
  <si>
    <t>Aggregate carrying value of stock retired</t>
  </si>
  <si>
    <t>Gain on transfer of assets</t>
  </si>
  <si>
    <t>BioTime, Inc. [Member] | Series A Common Stock [Member]</t>
  </si>
  <si>
    <t>Number of shares received from parent (in shares)</t>
  </si>
  <si>
    <t>Value of shares received from parent</t>
  </si>
  <si>
    <t>Number of warrants acquired (in shares)</t>
  </si>
  <si>
    <t>BioTime, Inc. [Member] | Common Stock [Member]</t>
  </si>
  <si>
    <t>Value of shares transferred to parent</t>
  </si>
  <si>
    <t>BioTime, Inc. [Member] | Warrant [Member]</t>
  </si>
  <si>
    <t>OrthoCyte Corporation [Member] | Common Stock [Member]</t>
  </si>
  <si>
    <t>Number of shares transferred to parent (in shares)</t>
  </si>
  <si>
    <t>Cell Cure Neurosciences Ltd. [Member] | Common Stock [Member]</t>
  </si>
  <si>
    <t>Subsequent Events (Details) - USD ($) $ in Thousands, shares in Millions</t>
  </si>
  <si>
    <t>Mar. 28, 2017</t>
  </si>
  <si>
    <t>Feb. 03, 2017</t>
  </si>
  <si>
    <t>Subsequent Event [Line Items]</t>
  </si>
  <si>
    <t>Warrants extension expenses</t>
  </si>
  <si>
    <t>Common stock issued (in shares)</t>
  </si>
  <si>
    <t>Subsequent Event [Member]</t>
  </si>
  <si>
    <t>Subsequent Event [Member] | Series A Common Stock [Member] | Maximum [Member]</t>
  </si>
  <si>
    <t>Sales commission</t>
  </si>
  <si>
    <t>Subsequent Event [Member] |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5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7203887</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8952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2</v>
      </c>
    </row>
    <row r="3" spans="1:2">
      <c r="A3" s="3" t="s">
        <v>215</v>
      </c>
    </row>
    <row r="4" spans="1:2">
      <c r="A4" s="4" t="s">
        <v>39</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800</v>
      </c>
      <c r="C3" s="6" t="n">
        <v>11183</v>
      </c>
    </row>
    <row r="4" spans="1:3">
      <c r="A4" s="4" t="s">
        <v>34</v>
      </c>
      <c r="B4" s="5" t="n">
        <v>15269</v>
      </c>
      <c r="C4" s="5" t="n">
        <v>17006</v>
      </c>
    </row>
    <row r="5" spans="1:3">
      <c r="A5" s="4" t="s">
        <v>35</v>
      </c>
      <c r="B5" s="5" t="n">
        <v>0</v>
      </c>
      <c r="C5" s="5" t="n">
        <v>567</v>
      </c>
    </row>
    <row r="6" spans="1:3">
      <c r="A6" s="4" t="s">
        <v>36</v>
      </c>
      <c r="B6" s="5" t="n">
        <v>1921</v>
      </c>
      <c r="C6" s="5" t="n">
        <v>1033</v>
      </c>
    </row>
    <row r="7" spans="1:3">
      <c r="A7" s="4" t="s">
        <v>37</v>
      </c>
      <c r="B7" s="5" t="n">
        <v>36990</v>
      </c>
      <c r="C7" s="5" t="n">
        <v>29789</v>
      </c>
    </row>
    <row r="8" spans="1:3">
      <c r="A8" s="3" t="s">
        <v>38</v>
      </c>
    </row>
    <row r="9" spans="1:3">
      <c r="A9" s="4" t="s">
        <v>39</v>
      </c>
      <c r="B9" s="5" t="n">
        <v>18130</v>
      </c>
      <c r="C9" s="5" t="n">
        <v>20816</v>
      </c>
    </row>
    <row r="10" spans="1:3">
      <c r="A10" s="4" t="s">
        <v>40</v>
      </c>
      <c r="B10" s="5" t="n">
        <v>5475</v>
      </c>
      <c r="C10" s="5" t="n">
        <v>5756</v>
      </c>
    </row>
    <row r="11" spans="1:3">
      <c r="A11" s="4" t="s">
        <v>41</v>
      </c>
      <c r="B11" s="5" t="n">
        <v>0</v>
      </c>
      <c r="C11" s="5" t="n">
        <v>416</v>
      </c>
    </row>
    <row r="12" spans="1:3">
      <c r="A12" s="4" t="s">
        <v>42</v>
      </c>
      <c r="B12" s="5" t="n">
        <v>415</v>
      </c>
      <c r="C12" s="5" t="n">
        <v>457</v>
      </c>
    </row>
    <row r="13" spans="1:3">
      <c r="A13" s="4" t="s">
        <v>43</v>
      </c>
      <c r="B13" s="5" t="n">
        <v>61010</v>
      </c>
      <c r="C13" s="5" t="n">
        <v>57234</v>
      </c>
    </row>
    <row r="14" spans="1:3">
      <c r="A14" s="3" t="s">
        <v>44</v>
      </c>
    </row>
    <row r="15" spans="1:3">
      <c r="A15" s="4" t="s">
        <v>45</v>
      </c>
      <c r="B15" s="5" t="n">
        <v>288</v>
      </c>
      <c r="C15" s="5" t="n">
        <v>530</v>
      </c>
    </row>
    <row r="16" spans="1:3">
      <c r="A16" s="4" t="s">
        <v>46</v>
      </c>
      <c r="B16" s="5" t="n">
        <v>1076</v>
      </c>
      <c r="C16" s="5" t="n">
        <v>747</v>
      </c>
    </row>
    <row r="17" spans="1:3">
      <c r="A17" s="4" t="s">
        <v>47</v>
      </c>
      <c r="B17" s="5" t="n">
        <v>2495</v>
      </c>
      <c r="C17" s="5" t="n">
        <v>1183</v>
      </c>
    </row>
    <row r="18" spans="1:3">
      <c r="A18" s="4" t="s">
        <v>48</v>
      </c>
      <c r="B18" s="5" t="n">
        <v>7</v>
      </c>
      <c r="C18" s="5" t="n">
        <v>7</v>
      </c>
    </row>
    <row r="19" spans="1:3">
      <c r="A19" s="4" t="s">
        <v>49</v>
      </c>
      <c r="B19" s="5" t="n">
        <v>2185</v>
      </c>
      <c r="C19" s="5" t="n">
        <v>2513</v>
      </c>
    </row>
    <row r="20" spans="1:3">
      <c r="A20" s="4" t="s">
        <v>50</v>
      </c>
      <c r="B20" s="5" t="n">
        <v>6051</v>
      </c>
      <c r="C20" s="5" t="n">
        <v>4980</v>
      </c>
    </row>
    <row r="21" spans="1:3">
      <c r="A21" s="3" t="s">
        <v>51</v>
      </c>
    </row>
    <row r="22" spans="1:3">
      <c r="A22" s="4" t="s">
        <v>52</v>
      </c>
      <c r="B22" s="5" t="n">
        <v>8665</v>
      </c>
      <c r="C22" s="5" t="n">
        <v>0</v>
      </c>
    </row>
    <row r="23" spans="1:3">
      <c r="A23" s="4" t="s">
        <v>53</v>
      </c>
      <c r="B23" s="5" t="n">
        <v>20</v>
      </c>
      <c r="C23" s="5" t="n">
        <v>26</v>
      </c>
    </row>
    <row r="24" spans="1:3">
      <c r="A24" s="4" t="s">
        <v>54</v>
      </c>
      <c r="B24" s="5" t="n">
        <v>0</v>
      </c>
      <c r="C24" s="5" t="n">
        <v>2550</v>
      </c>
    </row>
    <row r="25" spans="1:3">
      <c r="A25" s="4" t="s">
        <v>55</v>
      </c>
      <c r="B25" s="5" t="n">
        <v>266</v>
      </c>
      <c r="C25" s="5" t="n">
        <v>179</v>
      </c>
    </row>
    <row r="26" spans="1:3">
      <c r="A26" s="4" t="s">
        <v>56</v>
      </c>
      <c r="B26" s="5" t="n">
        <v>3980</v>
      </c>
      <c r="C26" s="5" t="n">
        <v>4400</v>
      </c>
    </row>
    <row r="27" spans="1:3">
      <c r="A27" s="4" t="s">
        <v>57</v>
      </c>
      <c r="B27" s="5" t="n">
        <v>18982</v>
      </c>
      <c r="C27" s="5" t="n">
        <v>12135</v>
      </c>
    </row>
    <row r="28" spans="1:3">
      <c r="A28" s="4" t="s">
        <v>58</v>
      </c>
      <c r="B28" s="4" t="s">
        <v>59</v>
      </c>
      <c r="C28" s="4" t="s">
        <v>59</v>
      </c>
    </row>
    <row r="29" spans="1:3">
      <c r="A29" s="3" t="s">
        <v>60</v>
      </c>
    </row>
    <row r="30" spans="1:3">
      <c r="A30" s="4" t="s">
        <v>61</v>
      </c>
      <c r="B30" s="5" t="n">
        <v>0</v>
      </c>
      <c r="C30" s="5" t="n">
        <v>0</v>
      </c>
    </row>
    <row r="31" spans="1:3">
      <c r="A31" s="4" t="s">
        <v>62</v>
      </c>
      <c r="B31" s="5" t="n">
        <v>5</v>
      </c>
      <c r="C31" s="5" t="n">
        <v>4</v>
      </c>
    </row>
    <row r="32" spans="1:3">
      <c r="A32" s="4" t="s">
        <v>63</v>
      </c>
      <c r="B32" s="5" t="n">
        <v>126829</v>
      </c>
      <c r="C32" s="5" t="n">
        <v>92900</v>
      </c>
    </row>
    <row r="33" spans="1:3">
      <c r="A33" s="4" t="s">
        <v>64</v>
      </c>
      <c r="B33" s="5" t="n">
        <v>-1078</v>
      </c>
      <c r="C33" s="5" t="n">
        <v>434</v>
      </c>
    </row>
    <row r="34" spans="1:3">
      <c r="A34" s="4" t="s">
        <v>65</v>
      </c>
      <c r="B34" s="5" t="n">
        <v>-83728</v>
      </c>
      <c r="C34" s="5" t="n">
        <v>-48239</v>
      </c>
    </row>
    <row r="35" spans="1:3">
      <c r="A35" s="4" t="s">
        <v>66</v>
      </c>
      <c r="B35" s="5" t="n">
        <v>42028</v>
      </c>
      <c r="C35" s="5" t="n">
        <v>45099</v>
      </c>
    </row>
    <row r="36" spans="1:3">
      <c r="A36" s="4" t="s">
        <v>67</v>
      </c>
      <c r="B36" s="6" t="n">
        <v>61010</v>
      </c>
      <c r="C36" s="6" t="n">
        <v>57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7</v>
      </c>
    </row>
    <row r="4" spans="1:2">
      <c r="A4" s="4" t="s">
        <v>252</v>
      </c>
      <c r="B4" s="4" t="s">
        <v>252</v>
      </c>
    </row>
    <row r="5" spans="1:2">
      <c r="A5" s="4" t="s">
        <v>253</v>
      </c>
      <c r="B5" s="4" t="s">
        <v>254</v>
      </c>
    </row>
    <row r="6" spans="1:2">
      <c r="A6" s="4" t="s">
        <v>255</v>
      </c>
      <c r="B6" s="4" t="s">
        <v>255</v>
      </c>
    </row>
    <row r="7" spans="1:2">
      <c r="A7" s="4" t="s">
        <v>33</v>
      </c>
      <c r="B7" s="4" t="s">
        <v>33</v>
      </c>
    </row>
    <row r="8" spans="1:2">
      <c r="A8" s="4" t="s">
        <v>256</v>
      </c>
      <c r="B8" s="4" t="s">
        <v>257</v>
      </c>
    </row>
    <row r="9" spans="1:2">
      <c r="A9" s="4" t="s">
        <v>258</v>
      </c>
      <c r="B9" s="4" t="s">
        <v>259</v>
      </c>
    </row>
    <row r="10" spans="1:2">
      <c r="A10" s="4" t="s">
        <v>34</v>
      </c>
      <c r="B10" s="4" t="s">
        <v>260</v>
      </c>
    </row>
    <row r="11" spans="1:2">
      <c r="A11" s="4" t="s">
        <v>261</v>
      </c>
      <c r="B11" s="4" t="s">
        <v>261</v>
      </c>
    </row>
    <row r="12" spans="1:2">
      <c r="A12" s="4" t="s">
        <v>262</v>
      </c>
      <c r="B12" s="4" t="s">
        <v>262</v>
      </c>
    </row>
    <row r="13" spans="1:2">
      <c r="A13" s="4" t="s">
        <v>263</v>
      </c>
      <c r="B13" s="4" t="s">
        <v>263</v>
      </c>
    </row>
    <row r="14" spans="1:2">
      <c r="A14" s="4" t="s">
        <v>264</v>
      </c>
      <c r="B14" s="4" t="s">
        <v>265</v>
      </c>
    </row>
    <row r="15" spans="1:2">
      <c r="A15" s="4" t="s">
        <v>89</v>
      </c>
      <c r="B15" s="4" t="s">
        <v>89</v>
      </c>
    </row>
    <row r="16" spans="1:2">
      <c r="A16" s="4" t="s">
        <v>90</v>
      </c>
      <c r="B16" s="4" t="s">
        <v>266</v>
      </c>
    </row>
    <row r="17" spans="1:2">
      <c r="A17" s="4" t="s">
        <v>267</v>
      </c>
      <c r="B17" s="4" t="s">
        <v>268</v>
      </c>
    </row>
    <row r="18" spans="1:2">
      <c r="A18" s="4" t="s">
        <v>169</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v>
      </c>
      <c r="B1" s="2" t="s">
        <v>2</v>
      </c>
      <c r="C1" s="2" t="s">
        <v>31</v>
      </c>
    </row>
    <row r="2" spans="1:3">
      <c r="A2" s="3" t="s">
        <v>60</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28</v>
      </c>
    </row>
    <row r="9" spans="1:3">
      <c r="A9" s="3" t="s">
        <v>60</v>
      </c>
    </row>
    <row r="10" spans="1:3">
      <c r="A10" s="4" t="s">
        <v>74</v>
      </c>
      <c r="B10" s="5" t="n">
        <v>75000000</v>
      </c>
      <c r="C10" s="5" t="n">
        <v>75000000</v>
      </c>
    </row>
    <row r="11" spans="1:3">
      <c r="A11" s="4" t="s">
        <v>75</v>
      </c>
      <c r="B11" s="5" t="n">
        <v>47566596</v>
      </c>
      <c r="C11" s="5" t="n">
        <v>38228120</v>
      </c>
    </row>
    <row r="12" spans="1:3">
      <c r="A12" s="4" t="s">
        <v>76</v>
      </c>
      <c r="B12" s="5" t="n">
        <v>47566596</v>
      </c>
      <c r="C12" s="5" t="n">
        <v>38228120</v>
      </c>
    </row>
    <row r="13" spans="1:3">
      <c r="A13" s="4" t="s">
        <v>77</v>
      </c>
    </row>
    <row r="14" spans="1:3">
      <c r="A14" s="3" t="s">
        <v>60</v>
      </c>
    </row>
    <row r="15" spans="1:3">
      <c r="A15" s="4" t="s">
        <v>74</v>
      </c>
      <c r="B15" s="5" t="n">
        <v>75000000</v>
      </c>
      <c r="C15" s="5" t="n">
        <v>75000000</v>
      </c>
    </row>
    <row r="16" spans="1:3">
      <c r="A16" s="4" t="s">
        <v>75</v>
      </c>
      <c r="B16" s="5" t="n">
        <v>0</v>
      </c>
      <c r="C16" s="5" t="n">
        <v>0</v>
      </c>
    </row>
    <row r="17" spans="1:3">
      <c r="A17" s="4" t="s">
        <v>76</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21"/>
    <col customWidth="1" max="5" min="5" width="21"/>
    <col customWidth="1" max="6" min="6" width="21"/>
  </cols>
  <sheetData>
    <row r="1" spans="1:6">
      <c r="A1" s="1" t="s">
        <v>320</v>
      </c>
      <c r="B1" s="2" t="s">
        <v>321</v>
      </c>
      <c r="C1" s="2" t="s">
        <v>322</v>
      </c>
      <c r="D1" s="2" t="s">
        <v>323</v>
      </c>
      <c r="E1" s="2" t="s">
        <v>324</v>
      </c>
      <c r="F1" s="2" t="s">
        <v>325</v>
      </c>
    </row>
    <row r="2" spans="1:6">
      <c r="A2" s="3" t="s">
        <v>326</v>
      </c>
    </row>
    <row r="3" spans="1:6">
      <c r="A3" s="4" t="s">
        <v>327</v>
      </c>
      <c r="C3" s="5" t="n">
        <v>2</v>
      </c>
    </row>
    <row r="4" spans="1:6">
      <c r="A4" s="4" t="s">
        <v>328</v>
      </c>
      <c r="C4" s="5" t="n">
        <v>3</v>
      </c>
    </row>
    <row r="5" spans="1:6">
      <c r="A5" s="3" t="s">
        <v>329</v>
      </c>
    </row>
    <row r="6" spans="1:6">
      <c r="A6" s="4" t="s">
        <v>65</v>
      </c>
      <c r="C6" s="6" t="n">
        <v>-83728</v>
      </c>
      <c r="D6" s="6" t="n">
        <v>-48239</v>
      </c>
    </row>
    <row r="7" spans="1:6">
      <c r="A7" s="4" t="s">
        <v>330</v>
      </c>
      <c r="C7" s="5" t="n">
        <v>30900</v>
      </c>
      <c r="D7" s="5" t="n">
        <v>24809</v>
      </c>
    </row>
    <row r="8" spans="1:6">
      <c r="A8" s="4" t="s">
        <v>331</v>
      </c>
      <c r="C8" s="5" t="n">
        <v>42028</v>
      </c>
      <c r="D8" s="5" t="n">
        <v>45099</v>
      </c>
      <c r="E8" s="6" t="n">
        <v>32631</v>
      </c>
      <c r="F8" s="6" t="n">
        <v>53780</v>
      </c>
    </row>
    <row r="9" spans="1:6">
      <c r="A9" s="4" t="s">
        <v>33</v>
      </c>
      <c r="C9" s="5" t="n">
        <v>19800</v>
      </c>
      <c r="D9" s="5" t="n">
        <v>11183</v>
      </c>
      <c r="E9" s="5" t="n">
        <v>3076</v>
      </c>
      <c r="F9" s="6" t="n">
        <v>2171</v>
      </c>
    </row>
    <row r="10" spans="1:6">
      <c r="A10" s="4" t="s">
        <v>332</v>
      </c>
      <c r="C10" s="5" t="n">
        <v>15269</v>
      </c>
      <c r="D10" s="5" t="n">
        <v>17006</v>
      </c>
    </row>
    <row r="11" spans="1:6">
      <c r="A11" s="4" t="s">
        <v>333</v>
      </c>
      <c r="C11" s="5" t="n">
        <v>6572</v>
      </c>
      <c r="D11" s="6" t="n">
        <v>3007</v>
      </c>
      <c r="E11" s="5" t="n">
        <v>1035</v>
      </c>
    </row>
    <row r="12" spans="1:6">
      <c r="A12" s="4" t="s">
        <v>334</v>
      </c>
    </row>
    <row r="13" spans="1:6">
      <c r="A13" s="3" t="s">
        <v>329</v>
      </c>
    </row>
    <row r="14" spans="1:6">
      <c r="A14" s="4" t="s">
        <v>333</v>
      </c>
      <c r="E14" s="6" t="n">
        <v>14300</v>
      </c>
    </row>
    <row r="15" spans="1:6">
      <c r="A15" s="4" t="s">
        <v>335</v>
      </c>
      <c r="C15" s="6" t="n">
        <v>1500</v>
      </c>
    </row>
    <row r="16" spans="1:6">
      <c r="A16" s="4" t="s">
        <v>336</v>
      </c>
    </row>
    <row r="17" spans="1:6">
      <c r="A17" s="3" t="s">
        <v>326</v>
      </c>
    </row>
    <row r="18" spans="1:6">
      <c r="A18" s="4" t="s">
        <v>337</v>
      </c>
      <c r="B18" s="5" t="n">
        <v>-708333</v>
      </c>
    </row>
    <row r="19" spans="1:6">
      <c r="A19" s="4" t="s">
        <v>338</v>
      </c>
    </row>
    <row r="20" spans="1:6">
      <c r="A20" s="3" t="s">
        <v>326</v>
      </c>
    </row>
    <row r="21" spans="1:6">
      <c r="A21" s="4" t="s">
        <v>339</v>
      </c>
      <c r="B21" s="5" t="n">
        <v>5889480</v>
      </c>
    </row>
    <row r="22" spans="1:6">
      <c r="A22" s="4" t="s">
        <v>340</v>
      </c>
      <c r="B22" s="5" t="n">
        <v>2959559</v>
      </c>
    </row>
    <row r="23" spans="1:6">
      <c r="A23" s="4" t="s">
        <v>341</v>
      </c>
    </row>
    <row r="24" spans="1:6">
      <c r="A24" s="3" t="s">
        <v>326</v>
      </c>
    </row>
    <row r="25" spans="1:6">
      <c r="A25" s="4" t="s">
        <v>342</v>
      </c>
      <c r="B25"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4</v>
      </c>
      <c r="B1" s="2" t="s">
        <v>345</v>
      </c>
      <c r="C1" s="2" t="s">
        <v>346</v>
      </c>
      <c r="D1" s="2" t="s">
        <v>2</v>
      </c>
      <c r="E1" s="2" t="s">
        <v>347</v>
      </c>
      <c r="F1" s="2" t="s">
        <v>4</v>
      </c>
      <c r="G1" s="2" t="s">
        <v>348</v>
      </c>
      <c r="H1" s="2" t="s">
        <v>31</v>
      </c>
      <c r="I1" s="2" t="s">
        <v>349</v>
      </c>
      <c r="J1" s="2" t="s">
        <v>350</v>
      </c>
      <c r="K1" s="2" t="s">
        <v>351</v>
      </c>
      <c r="L1" s="2" t="s">
        <v>2</v>
      </c>
      <c r="M1" s="2" t="s">
        <v>31</v>
      </c>
      <c r="N1" s="2" t="s">
        <v>79</v>
      </c>
    </row>
    <row r="2" spans="1:14">
      <c r="A2" s="3" t="s">
        <v>352</v>
      </c>
    </row>
    <row r="3" spans="1:14">
      <c r="A3" s="4" t="s">
        <v>353</v>
      </c>
      <c r="D3" s="6" t="n">
        <v>13700000</v>
      </c>
      <c r="H3" s="6" t="n">
        <v>10000000</v>
      </c>
      <c r="L3" s="6" t="n">
        <v>13700000</v>
      </c>
      <c r="M3" s="6" t="n">
        <v>10000000</v>
      </c>
    </row>
    <row r="4" spans="1:14">
      <c r="A4" s="3" t="s">
        <v>354</v>
      </c>
    </row>
    <row r="5" spans="1:14">
      <c r="A5" s="4" t="s">
        <v>355</v>
      </c>
      <c r="L5" s="4" t="s">
        <v>356</v>
      </c>
    </row>
    <row r="6" spans="1:14">
      <c r="A6" s="3" t="s">
        <v>357</v>
      </c>
    </row>
    <row r="7" spans="1:14">
      <c r="A7" s="4" t="s">
        <v>358</v>
      </c>
      <c r="D7" s="5" t="n">
        <v>0</v>
      </c>
      <c r="H7" s="5" t="n">
        <v>0</v>
      </c>
      <c r="L7" s="6" t="n">
        <v>0</v>
      </c>
      <c r="M7" s="5" t="n">
        <v>0</v>
      </c>
    </row>
    <row r="8" spans="1:14">
      <c r="A8" s="3" t="s">
        <v>359</v>
      </c>
    </row>
    <row r="9" spans="1:14">
      <c r="A9" s="4" t="s">
        <v>360</v>
      </c>
      <c r="L9" s="4" t="s">
        <v>361</v>
      </c>
    </row>
    <row r="10" spans="1:14">
      <c r="A10" s="3" t="s">
        <v>362</v>
      </c>
    </row>
    <row r="11" spans="1:14">
      <c r="A11" s="4" t="s">
        <v>363</v>
      </c>
      <c r="C11" s="6" t="n">
        <v>6009000</v>
      </c>
    </row>
    <row r="12" spans="1:14">
      <c r="A12" s="4" t="s">
        <v>364</v>
      </c>
      <c r="B12" s="6" t="n">
        <v>-452000</v>
      </c>
    </row>
    <row r="13" spans="1:14">
      <c r="A13" s="4" t="s">
        <v>365</v>
      </c>
      <c r="L13" s="6" t="n">
        <v>3108000</v>
      </c>
    </row>
    <row r="14" spans="1:14">
      <c r="A14" s="4" t="s">
        <v>366</v>
      </c>
      <c r="D14" s="6" t="n">
        <v>8665000</v>
      </c>
      <c r="H14" s="6" t="n">
        <v>0</v>
      </c>
      <c r="L14" s="6" t="n">
        <v>8665000</v>
      </c>
      <c r="M14" s="5" t="n">
        <v>0</v>
      </c>
    </row>
    <row r="15" spans="1:14">
      <c r="A15" s="3" t="s">
        <v>367</v>
      </c>
    </row>
    <row r="16" spans="1:14">
      <c r="A16" s="4" t="s">
        <v>368</v>
      </c>
      <c r="C16" s="5" t="n">
        <v>2959</v>
      </c>
    </row>
    <row r="17" spans="1:14">
      <c r="A17" s="4" t="s">
        <v>369</v>
      </c>
      <c r="B17" s="5" t="n">
        <v>-146</v>
      </c>
    </row>
    <row r="18" spans="1:14">
      <c r="A18" s="4" t="s">
        <v>370</v>
      </c>
      <c r="L18" s="5" t="n">
        <v>0</v>
      </c>
    </row>
    <row r="19" spans="1:14">
      <c r="A19" s="4" t="s">
        <v>371</v>
      </c>
      <c r="D19" s="5" t="n">
        <v>2813</v>
      </c>
      <c r="L19" s="5" t="n">
        <v>2813</v>
      </c>
    </row>
    <row r="20" spans="1:14">
      <c r="A20" s="3" t="s">
        <v>372</v>
      </c>
    </row>
    <row r="21" spans="1:14">
      <c r="A21" s="4" t="s">
        <v>137</v>
      </c>
      <c r="L21" s="6" t="n">
        <v>-35489000</v>
      </c>
      <c r="M21" s="6" t="n">
        <v>-15003000</v>
      </c>
      <c r="N21" s="6" t="n">
        <v>-10097000</v>
      </c>
    </row>
    <row r="22" spans="1:14">
      <c r="A22" s="4" t="s">
        <v>373</v>
      </c>
      <c r="L22" s="5" t="n">
        <v>42934</v>
      </c>
      <c r="M22" s="5" t="n">
        <v>35443</v>
      </c>
      <c r="N22" s="5" t="n">
        <v>30720</v>
      </c>
    </row>
    <row r="23" spans="1:14">
      <c r="A23" s="4" t="s">
        <v>374</v>
      </c>
      <c r="D23" s="8" t="n">
        <v>-0.2</v>
      </c>
      <c r="E23" s="8" t="n">
        <v>-0.24</v>
      </c>
      <c r="F23" s="8" t="n">
        <v>-0.12</v>
      </c>
      <c r="G23" s="8" t="n">
        <v>-0.27</v>
      </c>
      <c r="H23" s="8" t="n">
        <v>-0.13</v>
      </c>
      <c r="I23" s="8" t="n">
        <v>-0.09</v>
      </c>
      <c r="J23" s="8" t="n">
        <v>-0.1</v>
      </c>
      <c r="K23" s="8" t="n">
        <v>-0.09</v>
      </c>
      <c r="L23" s="8" t="n">
        <v>-0.83</v>
      </c>
      <c r="M23" s="8" t="n">
        <v>-0.42</v>
      </c>
      <c r="N23" s="8" t="n">
        <v>-0.33</v>
      </c>
    </row>
    <row r="24" spans="1:14">
      <c r="A24" s="4" t="s">
        <v>375</v>
      </c>
    </row>
    <row r="25" spans="1:14">
      <c r="A25" s="3" t="s">
        <v>376</v>
      </c>
    </row>
    <row r="26" spans="1:14">
      <c r="A26" s="4" t="s">
        <v>377</v>
      </c>
      <c r="L26" s="4" t="s">
        <v>378</v>
      </c>
    </row>
    <row r="27" spans="1:14">
      <c r="A27" s="4" t="s">
        <v>379</v>
      </c>
    </row>
    <row r="28" spans="1:14">
      <c r="A28" s="3" t="s">
        <v>376</v>
      </c>
    </row>
    <row r="29" spans="1:14">
      <c r="A29" s="4" t="s">
        <v>377</v>
      </c>
      <c r="L29" s="4" t="s">
        <v>380</v>
      </c>
    </row>
    <row r="30" spans="1:14">
      <c r="A30" s="4" t="s">
        <v>381</v>
      </c>
    </row>
    <row r="31" spans="1:14">
      <c r="A31" s="3" t="s">
        <v>382</v>
      </c>
    </row>
    <row r="32" spans="1:14">
      <c r="A32" s="4" t="s">
        <v>383</v>
      </c>
      <c r="L32" s="5" t="n">
        <v>6266</v>
      </c>
      <c r="M32" s="5" t="n">
        <v>5178</v>
      </c>
      <c r="N32" s="5" t="n">
        <v>3347</v>
      </c>
    </row>
    <row r="33" spans="1:14">
      <c r="A33" s="4" t="s">
        <v>384</v>
      </c>
    </row>
    <row r="34" spans="1:14">
      <c r="A34" s="3" t="s">
        <v>382</v>
      </c>
    </row>
    <row r="35" spans="1:14">
      <c r="A35" s="4" t="s">
        <v>383</v>
      </c>
      <c r="L35" s="5" t="n">
        <v>6552</v>
      </c>
      <c r="M35" s="5" t="n">
        <v>3500</v>
      </c>
      <c r="N35" s="5" t="n">
        <v>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5</v>
      </c>
      <c r="B1" s="2" t="s">
        <v>1</v>
      </c>
    </row>
    <row r="2" spans="1:4">
      <c r="B2" s="2" t="s">
        <v>2</v>
      </c>
      <c r="C2" s="2" t="s">
        <v>31</v>
      </c>
      <c r="D2" s="2" t="s">
        <v>79</v>
      </c>
    </row>
    <row r="3" spans="1:4">
      <c r="A3" s="3" t="s">
        <v>386</v>
      </c>
    </row>
    <row r="4" spans="1:4">
      <c r="A4" s="4" t="s">
        <v>387</v>
      </c>
      <c r="B4" s="6" t="n">
        <v>7966</v>
      </c>
      <c r="C4" s="6" t="n">
        <v>7072</v>
      </c>
    </row>
    <row r="5" spans="1:4">
      <c r="A5" s="4" t="s">
        <v>388</v>
      </c>
      <c r="B5" s="5" t="n">
        <v>-2491</v>
      </c>
      <c r="C5" s="5" t="n">
        <v>-1316</v>
      </c>
    </row>
    <row r="6" spans="1:4">
      <c r="A6" s="4" t="s">
        <v>40</v>
      </c>
      <c r="B6" s="5" t="n">
        <v>5475</v>
      </c>
      <c r="C6" s="5" t="n">
        <v>5756</v>
      </c>
    </row>
    <row r="7" spans="1:4">
      <c r="A7" s="4" t="s">
        <v>389</v>
      </c>
      <c r="B7" s="5" t="n">
        <v>1176</v>
      </c>
      <c r="C7" s="5" t="n">
        <v>564</v>
      </c>
      <c r="D7" s="6" t="n">
        <v>530</v>
      </c>
    </row>
    <row r="8" spans="1:4">
      <c r="A8" s="3" t="s">
        <v>390</v>
      </c>
    </row>
    <row r="9" spans="1:4">
      <c r="A9" s="4" t="s">
        <v>391</v>
      </c>
      <c r="B9" s="5" t="n">
        <v>1770</v>
      </c>
      <c r="C9" s="5" t="n">
        <v>188</v>
      </c>
    </row>
    <row r="10" spans="1:4">
      <c r="A10" s="4" t="s">
        <v>392</v>
      </c>
      <c r="B10" s="5" t="n">
        <v>725</v>
      </c>
      <c r="C10" s="5" t="n">
        <v>995</v>
      </c>
    </row>
    <row r="11" spans="1:4">
      <c r="A11" s="4" t="s">
        <v>47</v>
      </c>
      <c r="B11" s="5" t="n">
        <v>2495</v>
      </c>
      <c r="C11" s="5" t="n">
        <v>1183</v>
      </c>
    </row>
    <row r="12" spans="1:4">
      <c r="A12" s="4" t="s">
        <v>393</v>
      </c>
    </row>
    <row r="13" spans="1:4">
      <c r="A13" s="3" t="s">
        <v>386</v>
      </c>
    </row>
    <row r="14" spans="1:4">
      <c r="A14" s="4" t="s">
        <v>387</v>
      </c>
      <c r="B14" s="5" t="n">
        <v>2545</v>
      </c>
      <c r="C14" s="5" t="n">
        <v>1789</v>
      </c>
    </row>
    <row r="15" spans="1:4">
      <c r="A15" s="4" t="s">
        <v>394</v>
      </c>
    </row>
    <row r="16" spans="1:4">
      <c r="A16" s="3" t="s">
        <v>386</v>
      </c>
    </row>
    <row r="17" spans="1:4">
      <c r="A17" s="4" t="s">
        <v>387</v>
      </c>
      <c r="B17" s="6" t="n">
        <v>5421</v>
      </c>
      <c r="C17" s="6" t="n">
        <v>528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5</v>
      </c>
      <c r="B1" s="2" t="s">
        <v>1</v>
      </c>
    </row>
    <row r="2" spans="1:3">
      <c r="B2" s="2" t="s">
        <v>2</v>
      </c>
      <c r="C2" s="2" t="s">
        <v>31</v>
      </c>
    </row>
    <row r="3" spans="1:3">
      <c r="A3" s="3" t="s">
        <v>396</v>
      </c>
    </row>
    <row r="4" spans="1:3">
      <c r="A4" s="4" t="s">
        <v>397</v>
      </c>
      <c r="B4" s="6" t="n">
        <v>5000</v>
      </c>
      <c r="C4" s="6" t="n">
        <v>4000</v>
      </c>
    </row>
    <row r="5" spans="1:3">
      <c r="A5" s="4" t="s">
        <v>398</v>
      </c>
    </row>
    <row r="6" spans="1:3">
      <c r="A6" s="3" t="s">
        <v>396</v>
      </c>
    </row>
    <row r="7" spans="1:3">
      <c r="A7" s="4" t="s">
        <v>399</v>
      </c>
      <c r="B7" s="5" t="n">
        <v>3852880</v>
      </c>
      <c r="C7" s="5" t="n">
        <v>3852880</v>
      </c>
    </row>
    <row r="8" spans="1:3">
      <c r="A8" s="4" t="s">
        <v>397</v>
      </c>
      <c r="B8" s="6" t="n">
        <v>13900000</v>
      </c>
      <c r="C8" s="6" t="n">
        <v>15800000</v>
      </c>
    </row>
    <row r="9" spans="1:3">
      <c r="A9" s="4" t="s">
        <v>400</v>
      </c>
    </row>
    <row r="10" spans="1:3">
      <c r="A10" s="3" t="s">
        <v>396</v>
      </c>
    </row>
    <row r="11" spans="1:3">
      <c r="A11" s="4" t="s">
        <v>397</v>
      </c>
      <c r="B11" s="6" t="n">
        <v>1400000</v>
      </c>
      <c r="C11" s="6" t="n">
        <v>1200000</v>
      </c>
    </row>
    <row r="12" spans="1:3">
      <c r="A12" s="4" t="s">
        <v>401</v>
      </c>
      <c r="B12" s="5" t="n">
        <v>192644</v>
      </c>
    </row>
    <row r="13" spans="1:3">
      <c r="A13" s="4" t="s">
        <v>402</v>
      </c>
      <c r="B13" s="5" t="n">
        <v>20</v>
      </c>
    </row>
    <row r="14" spans="1:3">
      <c r="A14" s="4" t="s">
        <v>403</v>
      </c>
      <c r="B14" s="6" t="n">
        <v>81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4</v>
      </c>
      <c r="B1" s="2" t="s">
        <v>1</v>
      </c>
    </row>
    <row r="2" spans="1:4">
      <c r="B2" s="2" t="s">
        <v>2</v>
      </c>
      <c r="C2" s="2" t="s">
        <v>31</v>
      </c>
      <c r="D2" s="2" t="s">
        <v>79</v>
      </c>
    </row>
    <row r="3" spans="1:4">
      <c r="A3" s="3" t="s">
        <v>215</v>
      </c>
    </row>
    <row r="4" spans="1:4">
      <c r="A4" s="4" t="s">
        <v>405</v>
      </c>
      <c r="B4" s="4" t="s">
        <v>356</v>
      </c>
    </row>
    <row r="5" spans="1:4">
      <c r="A5" s="3" t="s">
        <v>215</v>
      </c>
    </row>
    <row r="6" spans="1:4">
      <c r="A6" s="4" t="s">
        <v>406</v>
      </c>
      <c r="B6" s="6" t="n">
        <v>26860</v>
      </c>
      <c r="C6" s="6" t="n">
        <v>26860</v>
      </c>
    </row>
    <row r="7" spans="1:4">
      <c r="A7" s="4" t="s">
        <v>407</v>
      </c>
      <c r="B7" s="5" t="n">
        <v>-8730</v>
      </c>
      <c r="C7" s="5" t="n">
        <v>-6044</v>
      </c>
    </row>
    <row r="8" spans="1:4">
      <c r="A8" s="4" t="s">
        <v>39</v>
      </c>
      <c r="B8" s="5" t="n">
        <v>18130</v>
      </c>
      <c r="C8" s="5" t="n">
        <v>20816</v>
      </c>
    </row>
    <row r="9" spans="1:4">
      <c r="A9" s="4" t="s">
        <v>170</v>
      </c>
      <c r="B9" s="5" t="n">
        <v>2686</v>
      </c>
      <c r="C9" s="5" t="n">
        <v>2686</v>
      </c>
      <c r="D9" s="6" t="n">
        <v>4789</v>
      </c>
    </row>
    <row r="10" spans="1:4">
      <c r="A10" s="3" t="s">
        <v>408</v>
      </c>
    </row>
    <row r="11" spans="1:4">
      <c r="A11" s="5" t="n">
        <v>2017</v>
      </c>
      <c r="B11" s="5" t="n">
        <v>2686</v>
      </c>
    </row>
    <row r="12" spans="1:4">
      <c r="A12" s="5" t="n">
        <v>2018</v>
      </c>
      <c r="B12" s="5" t="n">
        <v>2686</v>
      </c>
    </row>
    <row r="13" spans="1:4">
      <c r="A13" s="5" t="n">
        <v>2019</v>
      </c>
      <c r="B13" s="5" t="n">
        <v>2686</v>
      </c>
    </row>
    <row r="14" spans="1:4">
      <c r="A14" s="5" t="n">
        <v>2020</v>
      </c>
      <c r="B14" s="5" t="n">
        <v>2686</v>
      </c>
    </row>
    <row r="15" spans="1:4">
      <c r="A15" s="5" t="n">
        <v>2021</v>
      </c>
      <c r="B15" s="5" t="n">
        <v>2686</v>
      </c>
    </row>
    <row r="16" spans="1:4">
      <c r="A16" s="4" t="s">
        <v>409</v>
      </c>
      <c r="B16" s="5" t="n">
        <v>4700</v>
      </c>
    </row>
    <row r="17" spans="1:4">
      <c r="A17" s="4" t="s">
        <v>39</v>
      </c>
      <c r="B17" s="6" t="n">
        <v>18130</v>
      </c>
      <c r="C17" s="6" t="n">
        <v>208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s>
  <sheetData>
    <row r="1" spans="1:18">
      <c r="A1" s="1" t="s">
        <v>410</v>
      </c>
      <c r="B1" s="2" t="s">
        <v>345</v>
      </c>
      <c r="C1" s="2" t="s">
        <v>346</v>
      </c>
      <c r="D1" s="2" t="s">
        <v>411</v>
      </c>
      <c r="E1" s="2" t="s">
        <v>412</v>
      </c>
      <c r="F1" s="2" t="s">
        <v>413</v>
      </c>
      <c r="G1" s="2" t="s">
        <v>414</v>
      </c>
      <c r="H1" s="2" t="s">
        <v>2</v>
      </c>
      <c r="I1" s="2" t="s">
        <v>31</v>
      </c>
      <c r="J1" s="2" t="s">
        <v>79</v>
      </c>
      <c r="K1" s="2" t="s">
        <v>2</v>
      </c>
      <c r="L1" s="2" t="s">
        <v>346</v>
      </c>
      <c r="M1" s="2" t="s">
        <v>411</v>
      </c>
      <c r="N1" s="2" t="s">
        <v>415</v>
      </c>
      <c r="O1" s="2" t="s">
        <v>416</v>
      </c>
      <c r="P1" s="2" t="s">
        <v>31</v>
      </c>
      <c r="Q1" s="2" t="s">
        <v>79</v>
      </c>
      <c r="R1" s="2" t="s">
        <v>417</v>
      </c>
    </row>
    <row r="2" spans="1:18">
      <c r="A2" s="3" t="s">
        <v>418</v>
      </c>
    </row>
    <row r="3" spans="1:18">
      <c r="A3" s="4" t="s">
        <v>419</v>
      </c>
      <c r="C3" s="6" t="n">
        <v>12700000</v>
      </c>
      <c r="H3" s="6" t="n">
        <v>7600000</v>
      </c>
    </row>
    <row r="4" spans="1:18">
      <c r="A4" s="4" t="s">
        <v>420</v>
      </c>
      <c r="H4" s="5" t="n">
        <v>2700000</v>
      </c>
    </row>
    <row r="5" spans="1:18">
      <c r="A5" s="4" t="s">
        <v>421</v>
      </c>
      <c r="H5" s="6" t="n">
        <v>7969000</v>
      </c>
      <c r="I5" s="6" t="n">
        <v>4839000</v>
      </c>
      <c r="J5" s="6" t="n">
        <v>0</v>
      </c>
    </row>
    <row r="6" spans="1:18">
      <c r="A6" s="4" t="s">
        <v>422</v>
      </c>
      <c r="H6" s="5" t="n">
        <v>1800000</v>
      </c>
    </row>
    <row r="7" spans="1:18">
      <c r="A7" s="4" t="s">
        <v>423</v>
      </c>
      <c r="J7" s="5" t="n">
        <v>468000</v>
      </c>
    </row>
    <row r="8" spans="1:18">
      <c r="A8" s="3" t="s">
        <v>424</v>
      </c>
    </row>
    <row r="9" spans="1:18">
      <c r="A9" s="4" t="s">
        <v>425</v>
      </c>
      <c r="H9" s="6" t="n">
        <v>922000</v>
      </c>
      <c r="I9" s="5" t="n">
        <v>486000</v>
      </c>
    </row>
    <row r="10" spans="1:18">
      <c r="A10" s="4" t="s">
        <v>426</v>
      </c>
      <c r="H10" s="4" t="s">
        <v>427</v>
      </c>
    </row>
    <row r="11" spans="1:18">
      <c r="A11" s="4" t="s">
        <v>366</v>
      </c>
      <c r="K11" s="6" t="n">
        <v>8665000</v>
      </c>
      <c r="P11" s="6" t="n">
        <v>0</v>
      </c>
    </row>
    <row r="12" spans="1:18">
      <c r="A12" s="4" t="s">
        <v>428</v>
      </c>
      <c r="H12" s="6" t="n">
        <v>-3108000</v>
      </c>
      <c r="I12" s="5" t="n">
        <v>0</v>
      </c>
      <c r="J12" s="5" t="n">
        <v>0</v>
      </c>
    </row>
    <row r="13" spans="1:18">
      <c r="A13" s="4" t="s">
        <v>429</v>
      </c>
      <c r="Q13" s="5" t="n">
        <v>5000000</v>
      </c>
    </row>
    <row r="14" spans="1:18">
      <c r="A14" s="4" t="s">
        <v>430</v>
      </c>
      <c r="B14" s="6" t="n">
        <v>640000</v>
      </c>
      <c r="H14" s="5" t="n">
        <v>651000</v>
      </c>
      <c r="I14" s="5" t="n">
        <v>11700000</v>
      </c>
      <c r="J14" s="5" t="n">
        <v>0</v>
      </c>
    </row>
    <row r="15" spans="1:18">
      <c r="A15" s="4" t="s">
        <v>368</v>
      </c>
      <c r="C15" s="5" t="n">
        <v>2959000</v>
      </c>
    </row>
    <row r="16" spans="1:18">
      <c r="A16" s="4" t="s">
        <v>431</v>
      </c>
      <c r="H16" s="6" t="n">
        <v>4797000</v>
      </c>
      <c r="I16" s="6" t="n">
        <v>3625000</v>
      </c>
      <c r="J16" s="6" t="n">
        <v>1814000</v>
      </c>
    </row>
    <row r="17" spans="1:18">
      <c r="A17" s="4" t="s">
        <v>432</v>
      </c>
      <c r="H17" s="5" t="n">
        <v>2813000</v>
      </c>
      <c r="K17" s="5" t="n">
        <v>2813000</v>
      </c>
    </row>
    <row r="18" spans="1:18">
      <c r="A18" s="4" t="s">
        <v>433</v>
      </c>
      <c r="B18" s="5" t="n">
        <v>146000</v>
      </c>
    </row>
    <row r="19" spans="1:18">
      <c r="A19" s="3" t="s">
        <v>434</v>
      </c>
    </row>
    <row r="20" spans="1:18">
      <c r="A20" s="4" t="s">
        <v>435</v>
      </c>
    </row>
    <row r="21" spans="1:18">
      <c r="A21" s="4" t="s">
        <v>436</v>
      </c>
      <c r="C21" s="5" t="n">
        <v>2959000</v>
      </c>
    </row>
    <row r="22" spans="1:18">
      <c r="A22" s="4" t="s">
        <v>437</v>
      </c>
      <c r="H22" s="5" t="n">
        <v>2813000</v>
      </c>
    </row>
    <row r="23" spans="1:18">
      <c r="A23" s="4" t="s">
        <v>379</v>
      </c>
    </row>
    <row r="24" spans="1:18">
      <c r="A24" s="3" t="s">
        <v>424</v>
      </c>
    </row>
    <row r="25" spans="1:18">
      <c r="A25" s="4" t="s">
        <v>438</v>
      </c>
      <c r="I25" s="6" t="n">
        <v>5</v>
      </c>
      <c r="J25" s="6" t="n">
        <v>5</v>
      </c>
      <c r="Q25" s="6" t="n">
        <v>5</v>
      </c>
    </row>
    <row r="26" spans="1:18">
      <c r="A26" s="3" t="s">
        <v>439</v>
      </c>
    </row>
    <row r="27" spans="1:18">
      <c r="A27" s="4" t="s">
        <v>440</v>
      </c>
      <c r="I27" s="5" t="n">
        <v>5</v>
      </c>
    </row>
    <row r="28" spans="1:18">
      <c r="A28" s="4" t="s">
        <v>441</v>
      </c>
      <c r="H28" s="6" t="n">
        <v>5</v>
      </c>
    </row>
    <row r="29" spans="1:18">
      <c r="A29" s="4" t="s">
        <v>442</v>
      </c>
      <c r="H29" s="5" t="n">
        <v>5</v>
      </c>
    </row>
    <row r="30" spans="1:18">
      <c r="A30" s="4" t="s">
        <v>443</v>
      </c>
      <c r="J30" s="5" t="n">
        <v>5</v>
      </c>
    </row>
    <row r="31" spans="1:18">
      <c r="A31" s="4" t="s">
        <v>375</v>
      </c>
    </row>
    <row r="32" spans="1:18">
      <c r="A32" s="3" t="s">
        <v>424</v>
      </c>
    </row>
    <row r="33" spans="1:18">
      <c r="A33" s="4" t="s">
        <v>438</v>
      </c>
      <c r="I33" s="9" t="n">
        <v>2.34</v>
      </c>
      <c r="J33" s="9" t="n">
        <v>2.34</v>
      </c>
      <c r="Q33" s="8" t="n">
        <v>2.34</v>
      </c>
    </row>
    <row r="34" spans="1:18">
      <c r="A34" s="3" t="s">
        <v>439</v>
      </c>
    </row>
    <row r="35" spans="1:18">
      <c r="A35" s="4" t="s">
        <v>440</v>
      </c>
      <c r="I35" s="8" t="n">
        <v>2.34</v>
      </c>
    </row>
    <row r="36" spans="1:18">
      <c r="A36" s="4" t="s">
        <v>441</v>
      </c>
      <c r="H36" s="9" t="n">
        <v>4.28</v>
      </c>
    </row>
    <row r="37" spans="1:18">
      <c r="A37" s="4" t="s">
        <v>442</v>
      </c>
      <c r="H37" s="8" t="n">
        <v>4.37</v>
      </c>
    </row>
    <row r="38" spans="1:18">
      <c r="A38" s="4" t="s">
        <v>443</v>
      </c>
      <c r="J38" s="8" t="n">
        <v>2.34</v>
      </c>
    </row>
    <row r="39" spans="1:18">
      <c r="A39" s="4" t="s">
        <v>444</v>
      </c>
    </row>
    <row r="40" spans="1:18">
      <c r="A40" s="3" t="s">
        <v>418</v>
      </c>
    </row>
    <row r="41" spans="1:18">
      <c r="A41" s="4" t="s">
        <v>421</v>
      </c>
      <c r="H41" s="6" t="n">
        <v>8000000</v>
      </c>
      <c r="I41" s="6" t="n">
        <v>4800000</v>
      </c>
    </row>
    <row r="42" spans="1:18">
      <c r="A42" s="4" t="s">
        <v>422</v>
      </c>
      <c r="H42" s="5" t="n">
        <v>1811522</v>
      </c>
      <c r="I42" s="5" t="n">
        <v>685465</v>
      </c>
    </row>
    <row r="43" spans="1:18">
      <c r="A43" s="4" t="s">
        <v>445</v>
      </c>
      <c r="K43" s="8" t="n">
        <v>4.41</v>
      </c>
      <c r="P43" s="8" t="n">
        <v>7.01</v>
      </c>
    </row>
    <row r="44" spans="1:18">
      <c r="A44" s="4" t="s">
        <v>446</v>
      </c>
    </row>
    <row r="45" spans="1:18">
      <c r="A45" s="3" t="s">
        <v>418</v>
      </c>
    </row>
    <row r="46" spans="1:18">
      <c r="A46" s="4" t="s">
        <v>447</v>
      </c>
      <c r="K46" s="6" t="n">
        <v>7200000</v>
      </c>
    </row>
    <row r="47" spans="1:18">
      <c r="A47" s="4" t="s">
        <v>338</v>
      </c>
    </row>
    <row r="48" spans="1:18">
      <c r="A48" s="3" t="s">
        <v>418</v>
      </c>
    </row>
    <row r="49" spans="1:18">
      <c r="A49" s="4" t="s">
        <v>448</v>
      </c>
      <c r="C49" s="5" t="n">
        <v>5889480</v>
      </c>
    </row>
    <row r="50" spans="1:18">
      <c r="A50" s="4" t="s">
        <v>449</v>
      </c>
      <c r="L50" s="8" t="n">
        <v>3.4</v>
      </c>
    </row>
    <row r="51" spans="1:18">
      <c r="A51" s="4" t="s">
        <v>450</v>
      </c>
      <c r="C51" s="6" t="n">
        <v>18200000</v>
      </c>
    </row>
    <row r="52" spans="1:18">
      <c r="A52" s="4" t="s">
        <v>451</v>
      </c>
      <c r="H52" s="6" t="n">
        <v>1800000</v>
      </c>
    </row>
    <row r="53" spans="1:18">
      <c r="A53" s="3" t="s">
        <v>424</v>
      </c>
    </row>
    <row r="54" spans="1:18">
      <c r="A54" s="4" t="s">
        <v>452</v>
      </c>
      <c r="L54" s="5" t="n">
        <v>2959559</v>
      </c>
    </row>
    <row r="55" spans="1:18">
      <c r="A55" s="4" t="s">
        <v>438</v>
      </c>
      <c r="C55" s="8" t="n">
        <v>4.37</v>
      </c>
      <c r="L55" s="8" t="n">
        <v>4.37</v>
      </c>
    </row>
    <row r="56" spans="1:18">
      <c r="A56" s="4" t="s">
        <v>453</v>
      </c>
      <c r="C56" s="4" t="s">
        <v>454</v>
      </c>
    </row>
    <row r="57" spans="1:18">
      <c r="A57" s="4" t="s">
        <v>366</v>
      </c>
      <c r="L57" s="6" t="n">
        <v>6000000</v>
      </c>
    </row>
    <row r="58" spans="1:18">
      <c r="A58" s="3" t="s">
        <v>439</v>
      </c>
    </row>
    <row r="59" spans="1:18">
      <c r="A59" s="4" t="s">
        <v>443</v>
      </c>
      <c r="C59" s="8" t="n">
        <v>4.37</v>
      </c>
    </row>
    <row r="60" spans="1:18">
      <c r="A60" s="4" t="s">
        <v>455</v>
      </c>
    </row>
    <row r="61" spans="1:18">
      <c r="A61" s="3" t="s">
        <v>418</v>
      </c>
    </row>
    <row r="62" spans="1:18">
      <c r="A62" s="4" t="s">
        <v>451</v>
      </c>
      <c r="H62" s="6" t="n">
        <v>1300000</v>
      </c>
    </row>
    <row r="63" spans="1:18">
      <c r="A63" s="4" t="s">
        <v>456</v>
      </c>
    </row>
    <row r="64" spans="1:18">
      <c r="A64" s="3" t="s">
        <v>457</v>
      </c>
    </row>
    <row r="65" spans="1:18">
      <c r="A65" s="4" t="s">
        <v>458</v>
      </c>
      <c r="K65" s="5" t="n">
        <v>47566596</v>
      </c>
      <c r="P65" s="5" t="n">
        <v>38228120</v>
      </c>
    </row>
    <row r="66" spans="1:18">
      <c r="A66" s="3" t="s">
        <v>424</v>
      </c>
    </row>
    <row r="67" spans="1:18">
      <c r="A67" s="4" t="s">
        <v>459</v>
      </c>
      <c r="H67" s="5" t="n">
        <v>219</v>
      </c>
    </row>
    <row r="68" spans="1:18">
      <c r="A68" s="4" t="s">
        <v>425</v>
      </c>
      <c r="H68" s="6" t="n">
        <v>0</v>
      </c>
    </row>
    <row r="69" spans="1:18">
      <c r="A69" s="4" t="s">
        <v>460</v>
      </c>
      <c r="E69" s="5" t="n">
        <v>75771</v>
      </c>
    </row>
    <row r="70" spans="1:18">
      <c r="A70" s="4" t="s">
        <v>461</v>
      </c>
    </row>
    <row r="71" spans="1:18">
      <c r="A71" s="3" t="s">
        <v>418</v>
      </c>
    </row>
    <row r="72" spans="1:18">
      <c r="A72" s="4" t="s">
        <v>423</v>
      </c>
      <c r="G72" s="6" t="n">
        <v>20000000</v>
      </c>
    </row>
    <row r="73" spans="1:18">
      <c r="A73" s="4" t="s">
        <v>462</v>
      </c>
    </row>
    <row r="74" spans="1:18">
      <c r="A74" s="3" t="s">
        <v>424</v>
      </c>
    </row>
    <row r="75" spans="1:18">
      <c r="A75" s="4" t="s">
        <v>452</v>
      </c>
      <c r="O75" s="5" t="n">
        <v>3150000</v>
      </c>
    </row>
    <row r="76" spans="1:18">
      <c r="A76" s="4" t="s">
        <v>438</v>
      </c>
      <c r="O76" s="6" t="n">
        <v>5</v>
      </c>
    </row>
    <row r="77" spans="1:18">
      <c r="A77" s="4" t="s">
        <v>463</v>
      </c>
    </row>
    <row r="78" spans="1:18">
      <c r="A78" s="3" t="s">
        <v>424</v>
      </c>
    </row>
    <row r="79" spans="1:18">
      <c r="A79" s="4" t="s">
        <v>459</v>
      </c>
      <c r="H79" s="5" t="n">
        <v>218520</v>
      </c>
      <c r="I79" s="5" t="n">
        <v>94479</v>
      </c>
    </row>
    <row r="80" spans="1:18">
      <c r="A80" s="4" t="s">
        <v>425</v>
      </c>
      <c r="H80" s="6" t="n">
        <v>922000</v>
      </c>
      <c r="I80" s="6" t="n">
        <v>486000</v>
      </c>
    </row>
    <row r="81" spans="1:18">
      <c r="A81" s="4" t="s">
        <v>464</v>
      </c>
    </row>
    <row r="82" spans="1:18">
      <c r="A82" s="3" t="s">
        <v>418</v>
      </c>
    </row>
    <row r="83" spans="1:18">
      <c r="A83" s="4" t="s">
        <v>421</v>
      </c>
      <c r="I83" s="6" t="n">
        <v>5500000</v>
      </c>
    </row>
    <row r="84" spans="1:18">
      <c r="A84" s="4" t="s">
        <v>422</v>
      </c>
      <c r="I84" s="5" t="n">
        <v>1410255</v>
      </c>
    </row>
    <row r="85" spans="1:18">
      <c r="A85" s="4" t="s">
        <v>445</v>
      </c>
      <c r="P85" s="8" t="n">
        <v>3.9</v>
      </c>
    </row>
    <row r="86" spans="1:18">
      <c r="A86" s="4" t="s">
        <v>465</v>
      </c>
    </row>
    <row r="87" spans="1:18">
      <c r="A87" s="3" t="s">
        <v>418</v>
      </c>
    </row>
    <row r="88" spans="1:18">
      <c r="A88" s="4" t="s">
        <v>466</v>
      </c>
      <c r="I88" s="5" t="n">
        <v>1025640</v>
      </c>
    </row>
    <row r="89" spans="1:18">
      <c r="A89" s="4" t="s">
        <v>467</v>
      </c>
    </row>
    <row r="90" spans="1:18">
      <c r="A90" s="3" t="s">
        <v>457</v>
      </c>
    </row>
    <row r="91" spans="1:18">
      <c r="A91" s="4" t="s">
        <v>458</v>
      </c>
      <c r="K91" s="5" t="n">
        <v>47567</v>
      </c>
      <c r="P91" s="5" t="n">
        <v>38228</v>
      </c>
      <c r="Q91" s="5" t="n">
        <v>30902</v>
      </c>
      <c r="R91" s="5" t="n">
        <v>6538</v>
      </c>
    </row>
    <row r="92" spans="1:18">
      <c r="A92" s="3" t="s">
        <v>418</v>
      </c>
    </row>
    <row r="93" spans="1:18">
      <c r="A93" s="4" t="s">
        <v>421</v>
      </c>
      <c r="H93" s="6" t="n">
        <v>0</v>
      </c>
      <c r="I93" s="6" t="n">
        <v>0</v>
      </c>
    </row>
    <row r="94" spans="1:18">
      <c r="A94" s="4" t="s">
        <v>423</v>
      </c>
      <c r="J94" s="6" t="n">
        <v>0</v>
      </c>
    </row>
    <row r="95" spans="1:18">
      <c r="A95" s="3" t="s">
        <v>424</v>
      </c>
    </row>
    <row r="96" spans="1:18">
      <c r="A96" s="4" t="s">
        <v>459</v>
      </c>
      <c r="I96" s="5" t="n">
        <v>96</v>
      </c>
    </row>
    <row r="97" spans="1:18">
      <c r="A97" s="4" t="s">
        <v>425</v>
      </c>
      <c r="I97" s="6" t="n">
        <v>0</v>
      </c>
    </row>
    <row r="98" spans="1:18">
      <c r="A98" s="4" t="s">
        <v>468</v>
      </c>
    </row>
    <row r="99" spans="1:18">
      <c r="A99" s="3" t="s">
        <v>457</v>
      </c>
    </row>
    <row r="100" spans="1:18">
      <c r="A100" s="4" t="s">
        <v>458</v>
      </c>
      <c r="K100" s="5" t="n">
        <v>0</v>
      </c>
      <c r="P100" s="5" t="n">
        <v>0</v>
      </c>
    </row>
    <row r="101" spans="1:18">
      <c r="A101" s="3" t="s">
        <v>424</v>
      </c>
    </row>
    <row r="102" spans="1:18">
      <c r="A102" s="4" t="s">
        <v>459</v>
      </c>
      <c r="H102" s="5" t="n">
        <v>0</v>
      </c>
    </row>
    <row r="103" spans="1:18">
      <c r="A103" s="4" t="s">
        <v>425</v>
      </c>
      <c r="H103" s="6" t="n">
        <v>0</v>
      </c>
    </row>
    <row r="104" spans="1:18">
      <c r="A104" s="4" t="s">
        <v>469</v>
      </c>
    </row>
    <row r="105" spans="1:18">
      <c r="A105" s="3" t="s">
        <v>457</v>
      </c>
    </row>
    <row r="106" spans="1:18">
      <c r="A106" s="4" t="s">
        <v>458</v>
      </c>
      <c r="R106" s="5" t="n">
        <v>23961</v>
      </c>
    </row>
    <row r="107" spans="1:18">
      <c r="A107" s="3" t="s">
        <v>418</v>
      </c>
    </row>
    <row r="108" spans="1:18">
      <c r="A108" s="4" t="s">
        <v>421</v>
      </c>
      <c r="H108" s="6" t="n">
        <v>0</v>
      </c>
      <c r="I108" s="5" t="n">
        <v>0</v>
      </c>
    </row>
    <row r="109" spans="1:18">
      <c r="A109" s="4" t="s">
        <v>422</v>
      </c>
      <c r="J109" s="5" t="n">
        <v>200</v>
      </c>
    </row>
    <row r="110" spans="1:18">
      <c r="A110" s="4" t="s">
        <v>423</v>
      </c>
      <c r="J110" s="6" t="n">
        <v>0</v>
      </c>
    </row>
    <row r="111" spans="1:18">
      <c r="A111" s="3" t="s">
        <v>424</v>
      </c>
    </row>
    <row r="112" spans="1:18">
      <c r="A112" s="4" t="s">
        <v>425</v>
      </c>
      <c r="I112" s="6" t="n">
        <v>0</v>
      </c>
    </row>
    <row r="113" spans="1:18">
      <c r="A113" s="4" t="s">
        <v>384</v>
      </c>
    </row>
    <row r="114" spans="1:18">
      <c r="A114" s="3" t="s">
        <v>418</v>
      </c>
    </row>
    <row r="115" spans="1:18">
      <c r="A115" s="4" t="s">
        <v>420</v>
      </c>
      <c r="C115" s="6" t="n">
        <v>5500000</v>
      </c>
    </row>
    <row r="116" spans="1:18">
      <c r="A116" s="3" t="s">
        <v>424</v>
      </c>
    </row>
    <row r="117" spans="1:18">
      <c r="A117" s="4" t="s">
        <v>470</v>
      </c>
      <c r="I117" s="4" t="s">
        <v>471</v>
      </c>
      <c r="J117" s="4" t="s">
        <v>472</v>
      </c>
    </row>
    <row r="118" spans="1:18">
      <c r="A118" s="4" t="s">
        <v>438</v>
      </c>
      <c r="D118" s="6" t="n">
        <v>5</v>
      </c>
      <c r="H118" s="6" t="n">
        <v>5</v>
      </c>
      <c r="I118" s="6" t="n">
        <v>5</v>
      </c>
      <c r="M118" s="6" t="n">
        <v>5</v>
      </c>
      <c r="P118" s="6" t="n">
        <v>5</v>
      </c>
    </row>
    <row r="119" spans="1:18">
      <c r="A119" s="4" t="s">
        <v>366</v>
      </c>
      <c r="M119" s="6" t="n">
        <v>3100000</v>
      </c>
    </row>
    <row r="120" spans="1:18">
      <c r="A120" s="4" t="s">
        <v>429</v>
      </c>
      <c r="N120" s="5" t="n">
        <v>5</v>
      </c>
    </row>
    <row r="121" spans="1:18">
      <c r="A121" s="4" t="s">
        <v>368</v>
      </c>
      <c r="D121" s="5" t="n">
        <v>3331229</v>
      </c>
      <c r="H121" s="5" t="n">
        <v>6350000</v>
      </c>
    </row>
    <row r="122" spans="1:18">
      <c r="A122" s="4" t="s">
        <v>431</v>
      </c>
      <c r="H122" s="6" t="n">
        <v>2000000</v>
      </c>
    </row>
    <row r="123" spans="1:18">
      <c r="A123" s="4" t="s">
        <v>432</v>
      </c>
      <c r="H123" s="5" t="n">
        <v>3500000</v>
      </c>
      <c r="I123" s="5" t="n">
        <v>3500000</v>
      </c>
      <c r="J123" s="5" t="n">
        <v>8500000</v>
      </c>
      <c r="K123" s="5" t="n">
        <v>6552000</v>
      </c>
      <c r="P123" s="5" t="n">
        <v>3500000</v>
      </c>
      <c r="Q123" s="5" t="n">
        <v>8500000</v>
      </c>
    </row>
    <row r="124" spans="1:18">
      <c r="A124" s="3" t="s">
        <v>434</v>
      </c>
    </row>
    <row r="125" spans="1:18">
      <c r="A125" s="4" t="s">
        <v>435</v>
      </c>
      <c r="H125" s="5" t="n">
        <v>3500000</v>
      </c>
      <c r="I125" s="5" t="n">
        <v>8500000</v>
      </c>
    </row>
    <row r="126" spans="1:18">
      <c r="A126" s="4" t="s">
        <v>436</v>
      </c>
      <c r="D126" s="5" t="n">
        <v>3331229</v>
      </c>
      <c r="H126" s="5" t="n">
        <v>6350000</v>
      </c>
    </row>
    <row r="127" spans="1:18">
      <c r="A127" s="4" t="s">
        <v>473</v>
      </c>
      <c r="H127" s="5" t="n">
        <v>-148000</v>
      </c>
      <c r="I127" s="5" t="n">
        <v>-5000000</v>
      </c>
    </row>
    <row r="128" spans="1:18">
      <c r="A128" s="4" t="s">
        <v>474</v>
      </c>
      <c r="H128" s="5" t="n">
        <v>-3150000</v>
      </c>
    </row>
    <row r="129" spans="1:18">
      <c r="A129" s="4" t="s">
        <v>437</v>
      </c>
      <c r="H129" s="5" t="n">
        <v>6552000</v>
      </c>
      <c r="I129" s="5" t="n">
        <v>3500000</v>
      </c>
      <c r="J129" s="5" t="n">
        <v>8500000</v>
      </c>
    </row>
    <row r="130" spans="1:18">
      <c r="A130" s="3" t="s">
        <v>439</v>
      </c>
    </row>
    <row r="131" spans="1:18">
      <c r="A131" s="4" t="s">
        <v>440</v>
      </c>
      <c r="H131" s="6" t="n">
        <v>5</v>
      </c>
    </row>
    <row r="132" spans="1:18">
      <c r="A132" s="4" t="s">
        <v>442</v>
      </c>
      <c r="I132" s="8" t="n">
        <v>2.34</v>
      </c>
    </row>
    <row r="133" spans="1:18">
      <c r="A133" s="4" t="s">
        <v>475</v>
      </c>
      <c r="H133" s="5" t="n">
        <v>5</v>
      </c>
    </row>
    <row r="134" spans="1:18">
      <c r="A134" s="4" t="s">
        <v>443</v>
      </c>
      <c r="D134" s="6" t="n">
        <v>5</v>
      </c>
      <c r="I134" s="5" t="n">
        <v>5</v>
      </c>
    </row>
    <row r="135" spans="1:18">
      <c r="A135" s="3" t="s">
        <v>476</v>
      </c>
    </row>
    <row r="136" spans="1:18">
      <c r="A136" s="4" t="s">
        <v>477</v>
      </c>
      <c r="H136" s="5" t="n">
        <v>5</v>
      </c>
      <c r="I136" s="9" t="n">
        <v>3.44</v>
      </c>
    </row>
    <row r="137" spans="1:18">
      <c r="A137" s="4" t="s">
        <v>478</v>
      </c>
      <c r="H137" s="9" t="n">
        <v>4.69</v>
      </c>
    </row>
    <row r="138" spans="1:18">
      <c r="A138" s="4" t="s">
        <v>479</v>
      </c>
      <c r="H138" s="9" t="n">
        <v>4.38</v>
      </c>
      <c r="I138" s="9" t="n">
        <v>2.34</v>
      </c>
    </row>
    <row r="139" spans="1:18">
      <c r="A139" s="4" t="s">
        <v>480</v>
      </c>
      <c r="H139" s="5" t="n">
        <v>5</v>
      </c>
    </row>
    <row r="140" spans="1:18">
      <c r="A140" s="4" t="s">
        <v>481</v>
      </c>
      <c r="H140" s="9" t="n">
        <v>4.68</v>
      </c>
      <c r="I140" s="6" t="n">
        <v>5</v>
      </c>
      <c r="J140" s="8" t="n">
        <v>3.44</v>
      </c>
    </row>
    <row r="141" spans="1:18">
      <c r="A141" s="4" t="s">
        <v>482</v>
      </c>
    </row>
    <row r="142" spans="1:18">
      <c r="A142" s="3" t="s">
        <v>424</v>
      </c>
    </row>
    <row r="143" spans="1:18">
      <c r="A143" s="4" t="s">
        <v>438</v>
      </c>
      <c r="H143" s="5" t="n">
        <v>5</v>
      </c>
      <c r="K143" s="6" t="n">
        <v>5</v>
      </c>
    </row>
    <row r="144" spans="1:18">
      <c r="A144" s="3" t="s">
        <v>439</v>
      </c>
    </row>
    <row r="145" spans="1:18">
      <c r="A145" s="4" t="s">
        <v>440</v>
      </c>
    </row>
    <row r="146" spans="1:18">
      <c r="A146" s="4" t="s">
        <v>443</v>
      </c>
      <c r="H146" s="5" t="n">
        <v>5</v>
      </c>
    </row>
    <row r="147" spans="1:18">
      <c r="A147" s="4" t="s">
        <v>483</v>
      </c>
    </row>
    <row r="148" spans="1:18">
      <c r="A148" s="3" t="s">
        <v>424</v>
      </c>
    </row>
    <row r="149" spans="1:18">
      <c r="A149" s="4" t="s">
        <v>438</v>
      </c>
      <c r="H149" s="9" t="n">
        <v>4.28</v>
      </c>
      <c r="K149" s="9" t="n">
        <v>4.28</v>
      </c>
    </row>
    <row r="150" spans="1:18">
      <c r="A150" s="3" t="s">
        <v>439</v>
      </c>
    </row>
    <row r="151" spans="1:18">
      <c r="A151" s="4" t="s">
        <v>440</v>
      </c>
    </row>
    <row r="152" spans="1:18">
      <c r="A152" s="4" t="s">
        <v>443</v>
      </c>
      <c r="H152" s="9" t="n">
        <v>4.28</v>
      </c>
    </row>
    <row r="153" spans="1:18">
      <c r="A153" s="4" t="s">
        <v>484</v>
      </c>
    </row>
    <row r="154" spans="1:18">
      <c r="A154" s="3" t="s">
        <v>424</v>
      </c>
    </row>
    <row r="155" spans="1:18">
      <c r="A155" s="4" t="s">
        <v>485</v>
      </c>
      <c r="F155" s="5" t="n">
        <v>3150000</v>
      </c>
    </row>
    <row r="156" spans="1:18">
      <c r="A156" s="4" t="s">
        <v>460</v>
      </c>
      <c r="E156" s="5" t="n">
        <v>3150000</v>
      </c>
    </row>
    <row r="157" spans="1:18">
      <c r="A157" s="4" t="s">
        <v>368</v>
      </c>
      <c r="D157" s="5" t="n">
        <v>0</v>
      </c>
    </row>
    <row r="158" spans="1:18">
      <c r="A158" s="3" t="s">
        <v>434</v>
      </c>
    </row>
    <row r="159" spans="1:18">
      <c r="A159" s="4" t="s">
        <v>436</v>
      </c>
      <c r="D159" s="5" t="n">
        <v>0</v>
      </c>
    </row>
    <row r="160" spans="1:18">
      <c r="A160" s="4" t="s">
        <v>486</v>
      </c>
    </row>
    <row r="161" spans="1:18">
      <c r="A161" s="3" t="s">
        <v>424</v>
      </c>
    </row>
    <row r="162" spans="1:18">
      <c r="A162" s="4" t="s">
        <v>438</v>
      </c>
      <c r="H162" s="8" t="n">
        <v>4.28</v>
      </c>
      <c r="K162" s="8" t="n">
        <v>4.28</v>
      </c>
    </row>
    <row r="163" spans="1:18">
      <c r="A163" s="4" t="s">
        <v>431</v>
      </c>
      <c r="H163" s="6" t="n">
        <v>200000</v>
      </c>
    </row>
    <row r="164" spans="1:18">
      <c r="A164" s="4" t="s">
        <v>432</v>
      </c>
      <c r="H164" s="5" t="n">
        <v>350000</v>
      </c>
      <c r="K164" s="5" t="n">
        <v>350000</v>
      </c>
    </row>
    <row r="165" spans="1:18">
      <c r="A165" s="4" t="s">
        <v>433</v>
      </c>
      <c r="H165" s="5" t="n">
        <v>409152</v>
      </c>
    </row>
    <row r="166" spans="1:18">
      <c r="A166" s="3" t="s">
        <v>434</v>
      </c>
    </row>
    <row r="167" spans="1:18">
      <c r="A167" s="4" t="s">
        <v>435</v>
      </c>
    </row>
    <row r="168" spans="1:18">
      <c r="A168" s="4" t="s">
        <v>437</v>
      </c>
      <c r="H168" s="5" t="n">
        <v>350000</v>
      </c>
    </row>
    <row r="169" spans="1:18">
      <c r="A169" s="3" t="s">
        <v>439</v>
      </c>
    </row>
    <row r="170" spans="1:18">
      <c r="A170" s="4" t="s">
        <v>440</v>
      </c>
    </row>
    <row r="171" spans="1:18">
      <c r="A171" s="4" t="s">
        <v>443</v>
      </c>
      <c r="H171" s="8" t="n">
        <v>4.28</v>
      </c>
    </row>
    <row r="172" spans="1:18">
      <c r="A172" s="4" t="s">
        <v>487</v>
      </c>
    </row>
    <row r="173" spans="1:18">
      <c r="A173" s="3" t="s">
        <v>418</v>
      </c>
    </row>
    <row r="174" spans="1:18">
      <c r="A174" s="4" t="s">
        <v>451</v>
      </c>
      <c r="H174" s="6" t="n">
        <v>600000</v>
      </c>
    </row>
    <row r="175" spans="1:18">
      <c r="A175" s="4" t="s">
        <v>488</v>
      </c>
    </row>
    <row r="176" spans="1:18">
      <c r="A176" s="3" t="s">
        <v>424</v>
      </c>
    </row>
    <row r="177" spans="1:18">
      <c r="A177" s="4" t="s">
        <v>489</v>
      </c>
      <c r="H177" s="5" t="n">
        <v>148594</v>
      </c>
      <c r="I177" s="5" t="n">
        <v>5000000</v>
      </c>
    </row>
    <row r="178" spans="1:18">
      <c r="A178" s="4" t="s">
        <v>432</v>
      </c>
      <c r="H178" s="5" t="n">
        <v>6552479</v>
      </c>
      <c r="K178" s="5" t="n">
        <v>6552479</v>
      </c>
    </row>
    <row r="179" spans="1:18">
      <c r="A179" s="3" t="s">
        <v>434</v>
      </c>
    </row>
    <row r="180" spans="1:18">
      <c r="A180" s="4" t="s">
        <v>435</v>
      </c>
    </row>
    <row r="181" spans="1:18">
      <c r="A181" s="4" t="s">
        <v>437</v>
      </c>
      <c r="H181" s="5" t="n">
        <v>6552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row>
    <row r="4" spans="1:4">
      <c r="A4" s="4" t="s">
        <v>81</v>
      </c>
      <c r="B4" s="6" t="n">
        <v>6572</v>
      </c>
      <c r="C4" s="6" t="n">
        <v>3007</v>
      </c>
      <c r="D4" s="6" t="n">
        <v>1035</v>
      </c>
    </row>
    <row r="5" spans="1:4">
      <c r="A5" s="4" t="s">
        <v>82</v>
      </c>
      <c r="B5" s="5" t="n">
        <v>0</v>
      </c>
      <c r="C5" s="5" t="n">
        <v>40</v>
      </c>
      <c r="D5" s="5" t="n">
        <v>0</v>
      </c>
    </row>
    <row r="6" spans="1:4">
      <c r="A6" s="4" t="s">
        <v>83</v>
      </c>
      <c r="B6" s="5" t="n">
        <v>125</v>
      </c>
      <c r="C6" s="5" t="n">
        <v>0</v>
      </c>
      <c r="D6" s="5" t="n">
        <v>0</v>
      </c>
    </row>
    <row r="7" spans="1:4">
      <c r="A7" s="4" t="s">
        <v>84</v>
      </c>
      <c r="B7" s="5" t="n">
        <v>257</v>
      </c>
      <c r="C7" s="5" t="n">
        <v>535</v>
      </c>
      <c r="D7" s="5" t="n">
        <v>189</v>
      </c>
    </row>
    <row r="8" spans="1:4">
      <c r="A8" s="4" t="s">
        <v>85</v>
      </c>
      <c r="B8" s="5" t="n">
        <v>6954</v>
      </c>
      <c r="C8" s="5" t="n">
        <v>3582</v>
      </c>
      <c r="D8" s="5" t="n">
        <v>1224</v>
      </c>
    </row>
    <row r="9" spans="1:4">
      <c r="A9" s="4" t="s">
        <v>86</v>
      </c>
      <c r="B9" s="5" t="n">
        <v>-128</v>
      </c>
      <c r="C9" s="5" t="n">
        <v>-268</v>
      </c>
      <c r="D9" s="5" t="n">
        <v>-95</v>
      </c>
    </row>
    <row r="10" spans="1:4">
      <c r="A10" s="4" t="s">
        <v>87</v>
      </c>
      <c r="B10" s="5" t="n">
        <v>6826</v>
      </c>
      <c r="C10" s="5" t="n">
        <v>3314</v>
      </c>
      <c r="D10" s="5" t="n">
        <v>1129</v>
      </c>
    </row>
    <row r="11" spans="1:4">
      <c r="A11" s="3" t="s">
        <v>88</v>
      </c>
    </row>
    <row r="12" spans="1:4">
      <c r="A12" s="4" t="s">
        <v>89</v>
      </c>
      <c r="B12" s="5" t="n">
        <v>-25467</v>
      </c>
      <c r="C12" s="5" t="n">
        <v>-17321</v>
      </c>
      <c r="D12" s="5" t="n">
        <v>-13310</v>
      </c>
    </row>
    <row r="13" spans="1:4">
      <c r="A13" s="4" t="s">
        <v>90</v>
      </c>
      <c r="B13" s="5" t="n">
        <v>-15482</v>
      </c>
      <c r="C13" s="5" t="n">
        <v>-7901</v>
      </c>
      <c r="D13" s="5" t="n">
        <v>-5280</v>
      </c>
    </row>
    <row r="14" spans="1:4">
      <c r="A14" s="4" t="s">
        <v>91</v>
      </c>
      <c r="B14" s="5" t="n">
        <v>-40949</v>
      </c>
      <c r="C14" s="5" t="n">
        <v>-25222</v>
      </c>
      <c r="D14" s="5" t="n">
        <v>-18590</v>
      </c>
    </row>
    <row r="15" spans="1:4">
      <c r="A15" s="4" t="s">
        <v>92</v>
      </c>
      <c r="B15" s="5" t="n">
        <v>-34123</v>
      </c>
      <c r="C15" s="5" t="n">
        <v>-21908</v>
      </c>
      <c r="D15" s="5" t="n">
        <v>-17461</v>
      </c>
    </row>
    <row r="16" spans="1:4">
      <c r="A16" s="3" t="s">
        <v>93</v>
      </c>
    </row>
    <row r="17" spans="1:4">
      <c r="A17" s="4" t="s">
        <v>94</v>
      </c>
      <c r="B17" s="5" t="n">
        <v>-3108</v>
      </c>
      <c r="C17" s="5" t="n">
        <v>0</v>
      </c>
      <c r="D17" s="5" t="n">
        <v>0</v>
      </c>
    </row>
    <row r="18" spans="1:4">
      <c r="A18" s="4" t="s">
        <v>95</v>
      </c>
      <c r="B18" s="5" t="n">
        <v>-546</v>
      </c>
      <c r="C18" s="5" t="n">
        <v>-341</v>
      </c>
      <c r="D18" s="5" t="n">
        <v>-10</v>
      </c>
    </row>
    <row r="19" spans="1:4">
      <c r="A19" s="4" t="s">
        <v>96</v>
      </c>
      <c r="B19" s="5" t="n">
        <v>-37</v>
      </c>
      <c r="C19" s="5" t="n">
        <v>-6</v>
      </c>
      <c r="D19" s="5" t="n">
        <v>-2</v>
      </c>
    </row>
    <row r="20" spans="1:4">
      <c r="A20" s="4" t="s">
        <v>97</v>
      </c>
      <c r="B20" s="5" t="n">
        <v>-3691</v>
      </c>
      <c r="C20" s="5" t="n">
        <v>-347</v>
      </c>
      <c r="D20" s="5" t="n">
        <v>-12</v>
      </c>
    </row>
    <row r="21" spans="1:4">
      <c r="A21" s="4" t="s">
        <v>98</v>
      </c>
      <c r="B21" s="5" t="n">
        <v>-37814</v>
      </c>
      <c r="C21" s="5" t="n">
        <v>-22255</v>
      </c>
      <c r="D21" s="5" t="n">
        <v>-17473</v>
      </c>
    </row>
    <row r="22" spans="1:4">
      <c r="A22" s="4" t="s">
        <v>99</v>
      </c>
      <c r="B22" s="5" t="n">
        <v>2325</v>
      </c>
      <c r="C22" s="5" t="n">
        <v>7252</v>
      </c>
      <c r="D22" s="5" t="n">
        <v>7376</v>
      </c>
    </row>
    <row r="23" spans="1:4">
      <c r="A23" s="4" t="s">
        <v>100</v>
      </c>
      <c r="B23" s="6" t="n">
        <v>-35489</v>
      </c>
      <c r="C23" s="6" t="n">
        <v>-15003</v>
      </c>
      <c r="D23" s="6" t="n">
        <v>-10097</v>
      </c>
    </row>
    <row r="24" spans="1:4">
      <c r="A24" s="4" t="s">
        <v>101</v>
      </c>
      <c r="B24" s="8" t="n">
        <v>-0.83</v>
      </c>
      <c r="C24" s="8" t="n">
        <v>-0.42</v>
      </c>
      <c r="D24" s="8" t="n">
        <v>-0.33</v>
      </c>
    </row>
    <row r="25" spans="1:4">
      <c r="A25" s="4" t="s">
        <v>102</v>
      </c>
      <c r="B25" s="5" t="n">
        <v>42934</v>
      </c>
      <c r="C25" s="5" t="n">
        <v>35443</v>
      </c>
      <c r="D25" s="5" t="n">
        <v>30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3"/>
    <col customWidth="1" max="6" min="6" width="13"/>
    <col customWidth="1" max="7" min="7" width="14"/>
  </cols>
  <sheetData>
    <row r="1" spans="1:7">
      <c r="A1" s="1" t="s">
        <v>490</v>
      </c>
      <c r="B1" s="2" t="s">
        <v>1</v>
      </c>
    </row>
    <row r="2" spans="1:7">
      <c r="B2" s="2" t="s">
        <v>2</v>
      </c>
      <c r="C2" s="2" t="s">
        <v>31</v>
      </c>
      <c r="D2" s="2" t="s">
        <v>79</v>
      </c>
      <c r="E2" s="2" t="s">
        <v>491</v>
      </c>
      <c r="F2" s="2" t="s">
        <v>492</v>
      </c>
      <c r="G2" s="2" t="s">
        <v>493</v>
      </c>
    </row>
    <row r="3" spans="1:7">
      <c r="A3" s="3" t="s">
        <v>494</v>
      </c>
    </row>
    <row r="4" spans="1:7">
      <c r="A4" s="4" t="s">
        <v>495</v>
      </c>
      <c r="B4" s="5" t="n">
        <v>2318821</v>
      </c>
    </row>
    <row r="5" spans="1:7">
      <c r="A5" s="3" t="s">
        <v>496</v>
      </c>
    </row>
    <row r="6" spans="1:7">
      <c r="A6" s="4" t="s">
        <v>121</v>
      </c>
      <c r="B6" s="6" t="n">
        <v>4797</v>
      </c>
      <c r="C6" s="6" t="n">
        <v>3625</v>
      </c>
      <c r="D6" s="6" t="n">
        <v>1814</v>
      </c>
    </row>
    <row r="7" spans="1:7">
      <c r="A7" s="4" t="s">
        <v>497</v>
      </c>
    </row>
    <row r="8" spans="1:7">
      <c r="A8" s="3" t="s">
        <v>498</v>
      </c>
    </row>
    <row r="9" spans="1:7">
      <c r="A9" s="4" t="s">
        <v>499</v>
      </c>
      <c r="B9" s="5" t="n">
        <v>5131000</v>
      </c>
      <c r="C9" s="5" t="n">
        <v>3147000</v>
      </c>
      <c r="D9" s="5" t="n">
        <v>2840000</v>
      </c>
    </row>
    <row r="10" spans="1:7">
      <c r="A10" s="4" t="s">
        <v>500</v>
      </c>
      <c r="B10" s="5" t="n">
        <v>3175000</v>
      </c>
      <c r="C10" s="5" t="n">
        <v>2005000</v>
      </c>
      <c r="D10" s="5" t="n">
        <v>1590000</v>
      </c>
    </row>
    <row r="11" spans="1:7">
      <c r="A11" s="4" t="s">
        <v>501</v>
      </c>
      <c r="B11" s="5" t="n">
        <v>-827000</v>
      </c>
      <c r="C11" s="5" t="n">
        <v>-12000</v>
      </c>
      <c r="D11" s="5" t="n">
        <v>-3000</v>
      </c>
    </row>
    <row r="12" spans="1:7">
      <c r="A12" s="4" t="s">
        <v>502</v>
      </c>
      <c r="B12" s="5" t="n">
        <v>-1413000</v>
      </c>
      <c r="C12" s="5" t="n">
        <v>-9000</v>
      </c>
      <c r="D12" s="5" t="n">
        <v>-1280000</v>
      </c>
    </row>
    <row r="13" spans="1:7">
      <c r="A13" s="4" t="s">
        <v>503</v>
      </c>
      <c r="B13" s="5" t="n">
        <v>6066000</v>
      </c>
      <c r="C13" s="5" t="n">
        <v>5131000</v>
      </c>
      <c r="D13" s="5" t="n">
        <v>3147000</v>
      </c>
    </row>
    <row r="14" spans="1:7">
      <c r="A14" s="4" t="s">
        <v>504</v>
      </c>
      <c r="B14" s="5" t="n">
        <v>6066000</v>
      </c>
    </row>
    <row r="15" spans="1:7">
      <c r="A15" s="4" t="s">
        <v>505</v>
      </c>
      <c r="B15" s="5" t="n">
        <v>2683000</v>
      </c>
    </row>
    <row r="16" spans="1:7">
      <c r="A16" s="3" t="s">
        <v>506</v>
      </c>
    </row>
    <row r="17" spans="1:7">
      <c r="A17" s="4" t="s">
        <v>507</v>
      </c>
      <c r="B17" s="8" t="n">
        <v>3.17</v>
      </c>
      <c r="C17" s="8" t="n">
        <v>2.42</v>
      </c>
      <c r="D17" s="8" t="n">
        <v>2.34</v>
      </c>
    </row>
    <row r="18" spans="1:7">
      <c r="A18" s="4" t="s">
        <v>508</v>
      </c>
      <c r="B18" s="9" t="n">
        <v>3.53</v>
      </c>
      <c r="C18" s="9" t="n">
        <v>3.81</v>
      </c>
      <c r="D18" s="9" t="n">
        <v>2.5</v>
      </c>
    </row>
    <row r="19" spans="1:7">
      <c r="A19" s="4" t="s">
        <v>509</v>
      </c>
      <c r="B19" s="9" t="n">
        <v>2.45</v>
      </c>
      <c r="C19" s="9" t="n">
        <v>2.34</v>
      </c>
      <c r="D19" s="9" t="n">
        <v>2.34</v>
      </c>
    </row>
    <row r="20" spans="1:7">
      <c r="A20" s="4" t="s">
        <v>510</v>
      </c>
      <c r="B20" s="9" t="n">
        <v>3.68</v>
      </c>
      <c r="C20" s="9" t="n">
        <v>3.22</v>
      </c>
      <c r="D20" s="9" t="n">
        <v>2.34</v>
      </c>
    </row>
    <row r="21" spans="1:7">
      <c r="A21" s="4" t="s">
        <v>507</v>
      </c>
      <c r="B21" s="9" t="n">
        <v>3.35</v>
      </c>
      <c r="C21" s="8" t="n">
        <v>3.17</v>
      </c>
      <c r="D21" s="9" t="n">
        <v>2.42</v>
      </c>
    </row>
    <row r="22" spans="1:7">
      <c r="A22" s="4" t="s">
        <v>511</v>
      </c>
      <c r="B22" s="9" t="n">
        <v>3.35</v>
      </c>
    </row>
    <row r="23" spans="1:7">
      <c r="A23" s="4" t="s">
        <v>512</v>
      </c>
      <c r="B23" s="8" t="n">
        <v>3.01</v>
      </c>
    </row>
    <row r="24" spans="1:7">
      <c r="A24" s="3" t="s">
        <v>494</v>
      </c>
    </row>
    <row r="25" spans="1:7">
      <c r="A25" s="4" t="s">
        <v>513</v>
      </c>
      <c r="B25" s="6" t="n">
        <v>1900</v>
      </c>
      <c r="C25" s="6" t="n">
        <v>100</v>
      </c>
    </row>
    <row r="26" spans="1:7">
      <c r="A26" s="4" t="s">
        <v>514</v>
      </c>
      <c r="B26" s="6" t="n">
        <v>4000</v>
      </c>
      <c r="C26" s="6" t="n">
        <v>2000</v>
      </c>
    </row>
    <row r="27" spans="1:7">
      <c r="A27" s="4" t="s">
        <v>515</v>
      </c>
      <c r="B27" s="8" t="n">
        <v>3.53</v>
      </c>
      <c r="C27" s="8" t="n">
        <v>2.92</v>
      </c>
      <c r="D27" s="8" t="n">
        <v>1.5</v>
      </c>
    </row>
    <row r="28" spans="1:7">
      <c r="A28" s="3" t="s">
        <v>516</v>
      </c>
    </row>
    <row r="29" spans="1:7">
      <c r="A29" s="4" t="s">
        <v>517</v>
      </c>
      <c r="B29" s="4" t="s">
        <v>518</v>
      </c>
      <c r="C29" s="4" t="s">
        <v>519</v>
      </c>
      <c r="D29" s="4" t="s">
        <v>520</v>
      </c>
    </row>
    <row r="30" spans="1:7">
      <c r="A30" s="4" t="s">
        <v>521</v>
      </c>
      <c r="B30" s="4" t="s">
        <v>522</v>
      </c>
      <c r="C30" s="4" t="s">
        <v>523</v>
      </c>
      <c r="D30" s="4" t="s">
        <v>524</v>
      </c>
    </row>
    <row r="31" spans="1:7">
      <c r="A31" s="4" t="s">
        <v>525</v>
      </c>
      <c r="B31" s="4" t="s">
        <v>526</v>
      </c>
      <c r="C31" s="4" t="s">
        <v>527</v>
      </c>
      <c r="D31" s="4" t="s">
        <v>528</v>
      </c>
    </row>
    <row r="32" spans="1:7">
      <c r="A32" s="4" t="s">
        <v>529</v>
      </c>
      <c r="B32" s="4" t="s">
        <v>530</v>
      </c>
      <c r="C32" s="4" t="s">
        <v>530</v>
      </c>
      <c r="D32" s="4" t="s">
        <v>530</v>
      </c>
    </row>
    <row r="33" spans="1:7">
      <c r="A33" s="4" t="s">
        <v>531</v>
      </c>
    </row>
    <row r="34" spans="1:7">
      <c r="A34" s="3" t="s">
        <v>532</v>
      </c>
    </row>
    <row r="35" spans="1:7">
      <c r="A35" s="4" t="s">
        <v>533</v>
      </c>
      <c r="B35" s="4" t="s">
        <v>356</v>
      </c>
    </row>
    <row r="36" spans="1:7">
      <c r="A36" s="4" t="s">
        <v>534</v>
      </c>
    </row>
    <row r="37" spans="1:7">
      <c r="A37" s="3" t="s">
        <v>498</v>
      </c>
    </row>
    <row r="38" spans="1:7">
      <c r="A38" s="4" t="s">
        <v>500</v>
      </c>
      <c r="B38" s="5" t="n">
        <v>6065938</v>
      </c>
    </row>
    <row r="39" spans="1:7">
      <c r="A39" s="3" t="s">
        <v>506</v>
      </c>
    </row>
    <row r="40" spans="1:7">
      <c r="A40" s="4" t="s">
        <v>508</v>
      </c>
      <c r="B40" s="8" t="n">
        <v>3.35</v>
      </c>
    </row>
    <row r="41" spans="1:7">
      <c r="A41" s="4" t="s">
        <v>535</v>
      </c>
    </row>
    <row r="42" spans="1:7">
      <c r="A42" s="3" t="s">
        <v>532</v>
      </c>
    </row>
    <row r="43" spans="1:7">
      <c r="A43" s="4" t="s">
        <v>536</v>
      </c>
      <c r="B43" s="5" t="n">
        <v>1</v>
      </c>
    </row>
    <row r="44" spans="1:7">
      <c r="A44" s="3" t="s">
        <v>537</v>
      </c>
    </row>
    <row r="45" spans="1:7">
      <c r="A45" s="4" t="s">
        <v>538</v>
      </c>
      <c r="B45" s="5" t="n">
        <v>34918</v>
      </c>
    </row>
    <row r="46" spans="1:7">
      <c r="A46" s="3" t="s">
        <v>494</v>
      </c>
    </row>
    <row r="47" spans="1:7">
      <c r="A47" s="4" t="s">
        <v>539</v>
      </c>
      <c r="B47" s="4" t="s">
        <v>540</v>
      </c>
    </row>
    <row r="48" spans="1:7">
      <c r="A48" s="4" t="s">
        <v>541</v>
      </c>
      <c r="B48" s="4" t="s">
        <v>542</v>
      </c>
    </row>
    <row r="49" spans="1:7">
      <c r="A49" s="4" t="s">
        <v>543</v>
      </c>
      <c r="B49" s="4" t="s">
        <v>544</v>
      </c>
    </row>
    <row r="50" spans="1:7">
      <c r="A50" s="4" t="s">
        <v>545</v>
      </c>
      <c r="B50" s="6" t="n">
        <v>900</v>
      </c>
      <c r="C50" s="6" t="n">
        <v>600</v>
      </c>
    </row>
    <row r="51" spans="1:7">
      <c r="A51" s="4" t="s">
        <v>546</v>
      </c>
      <c r="B51" s="8" t="n">
        <v>3.57</v>
      </c>
      <c r="C51" s="8" t="n">
        <v>3.9</v>
      </c>
    </row>
    <row r="52" spans="1:7">
      <c r="A52" s="4" t="s">
        <v>547</v>
      </c>
    </row>
    <row r="53" spans="1:7">
      <c r="A53" s="3" t="s">
        <v>537</v>
      </c>
    </row>
    <row r="54" spans="1:7">
      <c r="A54" s="4" t="s">
        <v>538</v>
      </c>
      <c r="B54" s="5" t="n">
        <v>200000</v>
      </c>
    </row>
    <row r="55" spans="1:7">
      <c r="A55" s="3" t="s">
        <v>494</v>
      </c>
    </row>
    <row r="56" spans="1:7">
      <c r="A56" s="4" t="s">
        <v>539</v>
      </c>
      <c r="B56" s="4" t="s">
        <v>343</v>
      </c>
    </row>
    <row r="57" spans="1:7">
      <c r="A57" s="4" t="s">
        <v>541</v>
      </c>
      <c r="B57" s="4" t="s">
        <v>548</v>
      </c>
    </row>
    <row r="58" spans="1:7">
      <c r="A58" s="4" t="s">
        <v>549</v>
      </c>
      <c r="B58" s="4" t="s">
        <v>343</v>
      </c>
    </row>
    <row r="59" spans="1:7">
      <c r="A59" s="4" t="s">
        <v>545</v>
      </c>
      <c r="B59" s="6" t="n">
        <v>400</v>
      </c>
      <c r="C59" s="6" t="n">
        <v>500</v>
      </c>
    </row>
    <row r="60" spans="1:7">
      <c r="A60" s="4" t="s">
        <v>546</v>
      </c>
      <c r="B60" s="8" t="n">
        <v>3.64</v>
      </c>
      <c r="C60" s="8" t="n">
        <v>2.34</v>
      </c>
    </row>
    <row r="61" spans="1:7">
      <c r="A61" s="4" t="s">
        <v>550</v>
      </c>
    </row>
    <row r="62" spans="1:7">
      <c r="A62" s="3" t="s">
        <v>537</v>
      </c>
    </row>
    <row r="63" spans="1:7">
      <c r="A63" s="4" t="s">
        <v>551</v>
      </c>
      <c r="B63" s="5" t="n">
        <v>48000</v>
      </c>
    </row>
    <row r="64" spans="1:7">
      <c r="A64" s="4" t="s">
        <v>538</v>
      </c>
      <c r="B64" s="5" t="n">
        <v>515000</v>
      </c>
    </row>
    <row r="65" spans="1:7">
      <c r="A65" s="4" t="s">
        <v>552</v>
      </c>
      <c r="B65" s="5" t="n">
        <v>-360000</v>
      </c>
    </row>
    <row r="66" spans="1:7">
      <c r="A66" s="4" t="s">
        <v>553</v>
      </c>
      <c r="B66" s="5" t="n">
        <v>-3000</v>
      </c>
    </row>
    <row r="67" spans="1:7">
      <c r="A67" s="4" t="s">
        <v>551</v>
      </c>
      <c r="B67" s="5" t="n">
        <v>200000</v>
      </c>
      <c r="C67" s="5" t="n">
        <v>48000</v>
      </c>
    </row>
    <row r="68" spans="1:7">
      <c r="A68" s="4" t="s">
        <v>554</v>
      </c>
      <c r="B68" s="5" t="n">
        <v>200000</v>
      </c>
    </row>
    <row r="69" spans="1:7">
      <c r="A69" s="3" t="s">
        <v>555</v>
      </c>
    </row>
    <row r="70" spans="1:7">
      <c r="A70" s="4" t="s">
        <v>556</v>
      </c>
      <c r="B70" s="4" t="s">
        <v>557</v>
      </c>
    </row>
    <row r="71" spans="1:7">
      <c r="A71" s="4" t="s">
        <v>558</v>
      </c>
      <c r="B71" s="4" t="s">
        <v>557</v>
      </c>
    </row>
    <row r="72" spans="1:7">
      <c r="A72" s="3" t="s">
        <v>494</v>
      </c>
    </row>
    <row r="73" spans="1:7">
      <c r="A73" s="4" t="s">
        <v>556</v>
      </c>
      <c r="B73" s="6" t="n">
        <v>677</v>
      </c>
    </row>
    <row r="74" spans="1:7">
      <c r="A74" s="4" t="s">
        <v>558</v>
      </c>
      <c r="B74" s="5" t="n">
        <v>677</v>
      </c>
    </row>
    <row r="75" spans="1:7">
      <c r="A75" s="4" t="s">
        <v>545</v>
      </c>
      <c r="B75" s="6" t="n">
        <v>400</v>
      </c>
      <c r="C75" s="6" t="n">
        <v>900</v>
      </c>
    </row>
    <row r="76" spans="1:7">
      <c r="A76" s="4" t="s">
        <v>559</v>
      </c>
    </row>
    <row r="77" spans="1:7">
      <c r="A77" s="3" t="s">
        <v>537</v>
      </c>
    </row>
    <row r="78" spans="1:7">
      <c r="A78" s="4" t="s">
        <v>538</v>
      </c>
      <c r="B78" s="5" t="n">
        <v>200000</v>
      </c>
    </row>
    <row r="79" spans="1:7">
      <c r="A79" s="4" t="s">
        <v>560</v>
      </c>
    </row>
    <row r="80" spans="1:7">
      <c r="A80" s="3" t="s">
        <v>532</v>
      </c>
    </row>
    <row r="81" spans="1:7">
      <c r="A81" s="4" t="s">
        <v>561</v>
      </c>
      <c r="E81" s="5" t="n">
        <v>3000000</v>
      </c>
      <c r="F81" s="5" t="n">
        <v>3500000</v>
      </c>
      <c r="G81" s="5" t="n">
        <v>4500000</v>
      </c>
    </row>
    <row r="82" spans="1:7">
      <c r="A82" s="3" t="s">
        <v>516</v>
      </c>
    </row>
    <row r="83" spans="1:7">
      <c r="A83" s="4" t="s">
        <v>562</v>
      </c>
      <c r="B83" s="6" t="n">
        <v>7300</v>
      </c>
      <c r="C83" s="6" t="n">
        <v>6700</v>
      </c>
    </row>
    <row r="84" spans="1:7">
      <c r="A84" s="4" t="s">
        <v>563</v>
      </c>
      <c r="B84" s="4" t="s">
        <v>564</v>
      </c>
      <c r="C84" s="4" t="s">
        <v>565</v>
      </c>
    </row>
    <row r="85" spans="1:7">
      <c r="A85" s="4" t="s">
        <v>566</v>
      </c>
    </row>
    <row r="86" spans="1:7">
      <c r="A86" s="3" t="s">
        <v>496</v>
      </c>
    </row>
    <row r="87" spans="1:7">
      <c r="A87" s="4" t="s">
        <v>121</v>
      </c>
      <c r="B87" s="6" t="n">
        <v>2655</v>
      </c>
      <c r="C87" s="6" t="n">
        <v>1604</v>
      </c>
      <c r="D87" s="6" t="n">
        <v>478</v>
      </c>
    </row>
    <row r="88" spans="1:7">
      <c r="A88" s="4" t="s">
        <v>567</v>
      </c>
    </row>
    <row r="89" spans="1:7">
      <c r="A89" s="3" t="s">
        <v>496</v>
      </c>
    </row>
    <row r="90" spans="1:7">
      <c r="A90" s="4" t="s">
        <v>121</v>
      </c>
      <c r="B90" s="6" t="n">
        <v>2142</v>
      </c>
      <c r="C90" s="6" t="n">
        <v>2021</v>
      </c>
      <c r="D90" s="6" t="n">
        <v>13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 customWidth="1" max="6" min="6" width="21"/>
  </cols>
  <sheetData>
    <row r="1" spans="1:6">
      <c r="A1" s="1" t="s">
        <v>568</v>
      </c>
      <c r="B1" s="2" t="s">
        <v>1</v>
      </c>
    </row>
    <row r="2" spans="1:6">
      <c r="B2" s="2" t="s">
        <v>569</v>
      </c>
      <c r="C2" s="2" t="s">
        <v>323</v>
      </c>
      <c r="D2" s="2" t="s">
        <v>324</v>
      </c>
      <c r="E2" s="2" t="s">
        <v>570</v>
      </c>
      <c r="F2" s="2" t="s">
        <v>571</v>
      </c>
    </row>
    <row r="3" spans="1:6">
      <c r="A3" s="3" t="s">
        <v>572</v>
      </c>
    </row>
    <row r="4" spans="1:6">
      <c r="A4" s="4" t="s">
        <v>573</v>
      </c>
      <c r="B4" s="6" t="n">
        <v>1700000</v>
      </c>
    </row>
    <row r="5" spans="1:6">
      <c r="A5" s="4" t="s">
        <v>574</v>
      </c>
      <c r="B5" s="6" t="n">
        <v>500000</v>
      </c>
    </row>
    <row r="6" spans="1:6">
      <c r="A6" s="4" t="s">
        <v>575</v>
      </c>
      <c r="B6" s="4" t="s">
        <v>576</v>
      </c>
    </row>
    <row r="7" spans="1:6">
      <c r="A7" s="4" t="s">
        <v>577</v>
      </c>
      <c r="B7" s="4" t="s">
        <v>427</v>
      </c>
    </row>
    <row r="8" spans="1:6">
      <c r="A8" s="4" t="s">
        <v>578</v>
      </c>
      <c r="B8" s="6" t="n">
        <v>574000</v>
      </c>
    </row>
    <row r="9" spans="1:6">
      <c r="A9" s="4" t="s">
        <v>55</v>
      </c>
      <c r="B9" s="5" t="n">
        <v>266000</v>
      </c>
      <c r="C9" s="6" t="n">
        <v>179000</v>
      </c>
    </row>
    <row r="10" spans="1:6">
      <c r="A10" s="4" t="s">
        <v>579</v>
      </c>
      <c r="B10" s="5" t="n">
        <v>500000</v>
      </c>
      <c r="C10" s="5" t="n">
        <v>1000000</v>
      </c>
      <c r="D10" s="6" t="n">
        <v>800000</v>
      </c>
    </row>
    <row r="11" spans="1:6">
      <c r="A11" s="4" t="s">
        <v>580</v>
      </c>
      <c r="B11" s="6" t="n">
        <v>309000</v>
      </c>
    </row>
    <row r="12" spans="1:6">
      <c r="A12" s="4" t="s">
        <v>581</v>
      </c>
      <c r="B12" s="5" t="n">
        <v>2</v>
      </c>
    </row>
    <row r="13" spans="1:6">
      <c r="A13" s="4" t="s">
        <v>582</v>
      </c>
      <c r="B13" s="6" t="n">
        <v>960000</v>
      </c>
    </row>
    <row r="14" spans="1:6">
      <c r="A14" s="4" t="s">
        <v>583</v>
      </c>
      <c r="B14" s="5" t="n">
        <v>1600000</v>
      </c>
    </row>
    <row r="15" spans="1:6">
      <c r="A15" s="3" t="s">
        <v>584</v>
      </c>
    </row>
    <row r="16" spans="1:6">
      <c r="A16" s="5" t="n">
        <v>2017</v>
      </c>
      <c r="B16" s="5" t="n">
        <v>1309000</v>
      </c>
    </row>
    <row r="17" spans="1:6">
      <c r="A17" s="5" t="n">
        <v>2018</v>
      </c>
      <c r="B17" s="5" t="n">
        <v>1347000</v>
      </c>
    </row>
    <row r="18" spans="1:6">
      <c r="A18" s="5" t="n">
        <v>2019</v>
      </c>
      <c r="B18" s="5" t="n">
        <v>1387000</v>
      </c>
    </row>
    <row r="19" spans="1:6">
      <c r="A19" s="5" t="n">
        <v>2020</v>
      </c>
      <c r="B19" s="5" t="n">
        <v>1430000</v>
      </c>
    </row>
    <row r="20" spans="1:6">
      <c r="A20" s="5" t="n">
        <v>2021</v>
      </c>
      <c r="B20" s="5" t="n">
        <v>1474000</v>
      </c>
    </row>
    <row r="21" spans="1:6">
      <c r="A21" s="4" t="s">
        <v>409</v>
      </c>
      <c r="B21" s="5" t="n">
        <v>1130000</v>
      </c>
    </row>
    <row r="22" spans="1:6">
      <c r="A22" s="4" t="s">
        <v>114</v>
      </c>
      <c r="B22" s="6" t="n">
        <v>8077000</v>
      </c>
    </row>
    <row r="23" spans="1:6">
      <c r="A23" s="4" t="s">
        <v>585</v>
      </c>
    </row>
    <row r="24" spans="1:6">
      <c r="A24" s="3" t="s">
        <v>572</v>
      </c>
    </row>
    <row r="25" spans="1:6">
      <c r="A25" s="4" t="s">
        <v>586</v>
      </c>
      <c r="B25" s="4" t="s">
        <v>587</v>
      </c>
    </row>
    <row r="26" spans="1:6">
      <c r="A26" s="4" t="s">
        <v>588</v>
      </c>
      <c r="B26" s="5" t="n">
        <v>44000</v>
      </c>
    </row>
    <row r="27" spans="1:6">
      <c r="A27" s="4" t="s">
        <v>589</v>
      </c>
      <c r="B27" s="6" t="n">
        <v>4900000</v>
      </c>
    </row>
    <row r="28" spans="1:6">
      <c r="A28" s="4" t="s">
        <v>590</v>
      </c>
      <c r="B28" s="5" t="n">
        <v>4400000</v>
      </c>
    </row>
    <row r="29" spans="1:6">
      <c r="A29" s="4" t="s">
        <v>591</v>
      </c>
      <c r="B29" s="5" t="n">
        <v>4000000</v>
      </c>
      <c r="C29" s="5" t="n">
        <v>4400000</v>
      </c>
    </row>
    <row r="30" spans="1:6">
      <c r="A30" s="4" t="s">
        <v>55</v>
      </c>
      <c r="B30" s="6" t="n">
        <v>266000</v>
      </c>
      <c r="C30" s="5" t="n">
        <v>179000</v>
      </c>
    </row>
    <row r="31" spans="1:6">
      <c r="A31" s="4" t="s">
        <v>592</v>
      </c>
      <c r="E31" s="6" t="n">
        <v>108000</v>
      </c>
      <c r="F31" s="6" t="n">
        <v>105000</v>
      </c>
    </row>
    <row r="32" spans="1:6">
      <c r="A32" s="4" t="s">
        <v>593</v>
      </c>
      <c r="B32" s="4" t="s">
        <v>594</v>
      </c>
    </row>
    <row r="33" spans="1:6">
      <c r="A33" s="4" t="s">
        <v>595</v>
      </c>
      <c r="B33" s="4" t="s">
        <v>343</v>
      </c>
    </row>
    <row r="34" spans="1:6">
      <c r="A34" s="4" t="s">
        <v>596</v>
      </c>
      <c r="B34" s="4" t="s">
        <v>597</v>
      </c>
    </row>
    <row r="35" spans="1:6">
      <c r="A35" s="4" t="s">
        <v>598</v>
      </c>
      <c r="C35" s="6" t="n">
        <v>4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9</v>
      </c>
      <c r="B1" s="2" t="s">
        <v>1</v>
      </c>
    </row>
    <row r="2" spans="1:4">
      <c r="B2" s="2" t="s">
        <v>2</v>
      </c>
      <c r="C2" s="2" t="s">
        <v>31</v>
      </c>
      <c r="D2" s="2" t="s">
        <v>79</v>
      </c>
    </row>
    <row r="3" spans="1:4">
      <c r="A3" s="3" t="s">
        <v>227</v>
      </c>
    </row>
    <row r="4" spans="1:4">
      <c r="A4" s="4" t="s">
        <v>600</v>
      </c>
      <c r="B4" s="4" t="s">
        <v>601</v>
      </c>
    </row>
    <row r="5" spans="1:4">
      <c r="A5" s="4" t="s">
        <v>602</v>
      </c>
      <c r="B5" s="4" t="s">
        <v>427</v>
      </c>
    </row>
    <row r="6" spans="1:4">
      <c r="A6" s="4" t="s">
        <v>603</v>
      </c>
      <c r="B6" s="4" t="s">
        <v>604</v>
      </c>
    </row>
    <row r="7" spans="1:4">
      <c r="A7" s="4" t="s">
        <v>605</v>
      </c>
      <c r="B7" s="6" t="n">
        <v>265</v>
      </c>
      <c r="C7" s="6" t="n">
        <v>282</v>
      </c>
      <c r="D7" s="6" t="n">
        <v>201</v>
      </c>
    </row>
    <row r="8" spans="1:4">
      <c r="A8" s="4" t="s">
        <v>176</v>
      </c>
      <c r="B8" s="6" t="n">
        <v>288</v>
      </c>
      <c r="C8" s="6" t="n">
        <v>5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s>
  <sheetData>
    <row r="1" spans="1:6">
      <c r="A1" s="1" t="s">
        <v>606</v>
      </c>
      <c r="B1" s="2" t="s">
        <v>416</v>
      </c>
      <c r="C1" s="2" t="s">
        <v>607</v>
      </c>
      <c r="D1" s="2" t="s">
        <v>2</v>
      </c>
      <c r="E1" s="2" t="s">
        <v>31</v>
      </c>
      <c r="F1" s="2" t="s">
        <v>79</v>
      </c>
    </row>
    <row r="2" spans="1:6">
      <c r="A2" s="3" t="s">
        <v>608</v>
      </c>
    </row>
    <row r="3" spans="1:6">
      <c r="A3" s="4" t="s">
        <v>609</v>
      </c>
      <c r="D3" s="6" t="n">
        <v>61010000</v>
      </c>
      <c r="E3" s="6" t="n">
        <v>57234000</v>
      </c>
    </row>
    <row r="4" spans="1:6">
      <c r="A4" s="4" t="s">
        <v>610</v>
      </c>
      <c r="D4" s="5" t="n">
        <v>18982000</v>
      </c>
      <c r="E4" s="5" t="n">
        <v>12135000</v>
      </c>
    </row>
    <row r="5" spans="1:6">
      <c r="A5" s="4" t="s">
        <v>611</v>
      </c>
      <c r="D5" s="5" t="n">
        <v>61010000</v>
      </c>
      <c r="E5" s="5" t="n">
        <v>57234000</v>
      </c>
    </row>
    <row r="6" spans="1:6">
      <c r="A6" s="4" t="s">
        <v>330</v>
      </c>
      <c r="D6" s="5" t="n">
        <v>30900000</v>
      </c>
      <c r="E6" s="5" t="n">
        <v>24809000</v>
      </c>
    </row>
    <row r="7" spans="1:6">
      <c r="A7" s="3" t="s">
        <v>612</v>
      </c>
    </row>
    <row r="8" spans="1:6">
      <c r="A8" s="4" t="s">
        <v>613</v>
      </c>
      <c r="D8" s="5" t="n">
        <v>16844000</v>
      </c>
      <c r="E8" s="5" t="n">
        <v>9939000</v>
      </c>
    </row>
    <row r="9" spans="1:6">
      <c r="A9" s="4" t="s">
        <v>614</v>
      </c>
      <c r="D9" s="5" t="n">
        <v>2395000</v>
      </c>
      <c r="E9" s="5" t="n">
        <v>1898000</v>
      </c>
    </row>
    <row r="10" spans="1:6">
      <c r="A10" s="4" t="s">
        <v>615</v>
      </c>
      <c r="D10" s="5" t="n">
        <v>2597000</v>
      </c>
      <c r="E10" s="5" t="n">
        <v>801000</v>
      </c>
    </row>
    <row r="11" spans="1:6">
      <c r="A11" s="4" t="s">
        <v>616</v>
      </c>
      <c r="D11" s="5" t="n">
        <v>-8081000</v>
      </c>
      <c r="E11" s="5" t="n">
        <v>-2894000</v>
      </c>
    </row>
    <row r="12" spans="1:6">
      <c r="A12" s="4" t="s">
        <v>617</v>
      </c>
      <c r="D12" s="5" t="n">
        <v>13755000</v>
      </c>
      <c r="E12" s="5" t="n">
        <v>9744000</v>
      </c>
    </row>
    <row r="13" spans="1:6">
      <c r="A13" s="3" t="s">
        <v>618</v>
      </c>
    </row>
    <row r="14" spans="1:6">
      <c r="A14" s="4" t="s">
        <v>619</v>
      </c>
      <c r="D14" s="5" t="n">
        <v>-7564000</v>
      </c>
      <c r="E14" s="5" t="n">
        <v>-7020000</v>
      </c>
    </row>
    <row r="15" spans="1:6">
      <c r="A15" s="4" t="s">
        <v>620</v>
      </c>
      <c r="D15" s="5" t="n">
        <v>-6191000</v>
      </c>
      <c r="E15" s="5" t="n">
        <v>-5274000</v>
      </c>
    </row>
    <row r="16" spans="1:6">
      <c r="A16" s="4" t="s">
        <v>621</v>
      </c>
      <c r="D16" s="5" t="n">
        <v>-13755000</v>
      </c>
      <c r="E16" s="5" t="n">
        <v>-12294000</v>
      </c>
    </row>
    <row r="17" spans="1:6">
      <c r="A17" s="4" t="s">
        <v>622</v>
      </c>
      <c r="D17" s="6" t="n">
        <v>0</v>
      </c>
      <c r="E17" s="6" t="n">
        <v>-2550000</v>
      </c>
    </row>
    <row r="18" spans="1:6">
      <c r="A18" s="3" t="s">
        <v>623</v>
      </c>
    </row>
    <row r="19" spans="1:6">
      <c r="A19" s="4" t="s">
        <v>624</v>
      </c>
      <c r="D19" s="4" t="s">
        <v>625</v>
      </c>
      <c r="E19" s="4" t="s">
        <v>625</v>
      </c>
    </row>
    <row r="20" spans="1:6">
      <c r="A20" s="4" t="s">
        <v>626</v>
      </c>
      <c r="D20" s="4" t="s">
        <v>627</v>
      </c>
      <c r="E20" s="4" t="s">
        <v>628</v>
      </c>
    </row>
    <row r="21" spans="1:6">
      <c r="A21" s="4" t="s">
        <v>629</v>
      </c>
      <c r="D21" s="4" t="s">
        <v>628</v>
      </c>
      <c r="E21" s="4" t="s">
        <v>630</v>
      </c>
    </row>
    <row r="22" spans="1:6">
      <c r="A22" s="4" t="s">
        <v>631</v>
      </c>
      <c r="D22" s="4" t="s">
        <v>632</v>
      </c>
      <c r="E22" s="4" t="s">
        <v>633</v>
      </c>
    </row>
    <row r="23" spans="1:6">
      <c r="A23" s="4" t="s">
        <v>614</v>
      </c>
      <c r="D23" s="4" t="s">
        <v>634</v>
      </c>
      <c r="E23" s="4" t="s">
        <v>635</v>
      </c>
    </row>
    <row r="24" spans="1:6">
      <c r="A24" s="4" t="s">
        <v>114</v>
      </c>
      <c r="D24" s="4" t="s">
        <v>636</v>
      </c>
      <c r="E24" s="4" t="s">
        <v>637</v>
      </c>
    </row>
    <row r="25" spans="1:6">
      <c r="A25" s="3" t="s">
        <v>638</v>
      </c>
    </row>
    <row r="26" spans="1:6">
      <c r="A26" s="4" t="s">
        <v>99</v>
      </c>
      <c r="D26" s="6" t="n">
        <v>-2325000</v>
      </c>
      <c r="E26" s="6" t="n">
        <v>-7252000</v>
      </c>
      <c r="F26" s="6" t="n">
        <v>-7376000</v>
      </c>
    </row>
    <row r="27" spans="1:6">
      <c r="A27" s="4" t="s">
        <v>639</v>
      </c>
      <c r="D27" s="5" t="n">
        <v>0</v>
      </c>
      <c r="E27" s="5" t="n">
        <v>7400000</v>
      </c>
      <c r="F27" s="5" t="n">
        <v>5200000</v>
      </c>
    </row>
    <row r="28" spans="1:6">
      <c r="A28" s="4" t="s">
        <v>640</v>
      </c>
      <c r="D28" s="6" t="n">
        <v>0</v>
      </c>
      <c r="E28" s="6" t="n">
        <v>100000</v>
      </c>
      <c r="F28" s="6" t="n">
        <v>2200000</v>
      </c>
    </row>
    <row r="29" spans="1:6">
      <c r="A29" s="4" t="s">
        <v>641</v>
      </c>
      <c r="D29" s="4" t="s">
        <v>343</v>
      </c>
    </row>
    <row r="30" spans="1:6">
      <c r="A30" s="4" t="s">
        <v>642</v>
      </c>
      <c r="D30" s="4" t="s">
        <v>544</v>
      </c>
    </row>
    <row r="31" spans="1:6">
      <c r="A31" s="4" t="s">
        <v>398</v>
      </c>
    </row>
    <row r="32" spans="1:6">
      <c r="A32" s="3" t="s">
        <v>638</v>
      </c>
    </row>
    <row r="33" spans="1:6">
      <c r="A33" s="4" t="s">
        <v>643</v>
      </c>
      <c r="C33" s="5" t="n">
        <v>5000000</v>
      </c>
    </row>
    <row r="34" spans="1:6">
      <c r="A34" s="4" t="s">
        <v>644</v>
      </c>
      <c r="B34" s="6" t="n">
        <v>3100000</v>
      </c>
      <c r="C34" s="6" t="n">
        <v>10300000</v>
      </c>
      <c r="D34" s="6" t="n">
        <v>3100000</v>
      </c>
    </row>
    <row r="35" spans="1:6">
      <c r="A35" s="4" t="s">
        <v>645</v>
      </c>
    </row>
    <row r="36" spans="1:6">
      <c r="A36" s="3" t="s">
        <v>638</v>
      </c>
    </row>
    <row r="37" spans="1:6">
      <c r="A37" s="4" t="s">
        <v>646</v>
      </c>
      <c r="E37" s="5" t="n">
        <v>4700000</v>
      </c>
    </row>
    <row r="38" spans="1:6">
      <c r="A38" s="4" t="s">
        <v>401</v>
      </c>
      <c r="E38" s="5" t="n">
        <v>192644</v>
      </c>
    </row>
    <row r="39" spans="1:6">
      <c r="A39" s="4" t="s">
        <v>403</v>
      </c>
      <c r="E39" s="6" t="n">
        <v>819000</v>
      </c>
    </row>
    <row r="40" spans="1:6">
      <c r="A40" s="4" t="s">
        <v>647</v>
      </c>
    </row>
    <row r="41" spans="1:6">
      <c r="A41" s="3" t="s">
        <v>608</v>
      </c>
    </row>
    <row r="42" spans="1:6">
      <c r="A42" s="4" t="s">
        <v>609</v>
      </c>
      <c r="E42" s="5" t="n">
        <v>-9744000</v>
      </c>
    </row>
    <row r="43" spans="1:6">
      <c r="A43" s="4" t="s">
        <v>610</v>
      </c>
      <c r="E43" s="5" t="n">
        <v>-9744000</v>
      </c>
    </row>
    <row r="44" spans="1:6">
      <c r="A44" s="4" t="s">
        <v>611</v>
      </c>
      <c r="E44" s="5" t="n">
        <v>-9744000</v>
      </c>
    </row>
    <row r="45" spans="1:6">
      <c r="A45" s="4" t="s">
        <v>330</v>
      </c>
      <c r="E45" s="5" t="n">
        <v>5274000</v>
      </c>
    </row>
    <row r="46" spans="1:6">
      <c r="A46" s="4" t="s">
        <v>648</v>
      </c>
    </row>
    <row r="47" spans="1:6">
      <c r="A47" s="3" t="s">
        <v>608</v>
      </c>
    </row>
    <row r="48" spans="1:6">
      <c r="A48" s="4" t="s">
        <v>609</v>
      </c>
      <c r="E48" s="5" t="n">
        <v>66978000</v>
      </c>
    </row>
    <row r="49" spans="1:6">
      <c r="A49" s="4" t="s">
        <v>610</v>
      </c>
      <c r="E49" s="5" t="n">
        <v>21879000</v>
      </c>
    </row>
    <row r="50" spans="1:6">
      <c r="A50" s="4" t="s">
        <v>611</v>
      </c>
      <c r="E50" s="5" t="n">
        <v>66978000</v>
      </c>
    </row>
    <row r="51" spans="1:6">
      <c r="A51" s="4" t="s">
        <v>330</v>
      </c>
      <c r="E51" s="6" t="n">
        <v>19535000</v>
      </c>
    </row>
    <row r="52" spans="1:6">
      <c r="A52" s="4" t="s">
        <v>649</v>
      </c>
    </row>
    <row r="53" spans="1:6">
      <c r="A53" s="3" t="s">
        <v>638</v>
      </c>
    </row>
    <row r="54" spans="1:6">
      <c r="A54" s="4" t="s">
        <v>613</v>
      </c>
      <c r="D54" s="6" t="n">
        <v>40900000</v>
      </c>
    </row>
    <row r="55" spans="1:6">
      <c r="A55" s="4" t="s">
        <v>650</v>
      </c>
    </row>
    <row r="56" spans="1:6">
      <c r="A56" s="3" t="s">
        <v>638</v>
      </c>
    </row>
    <row r="57" spans="1:6">
      <c r="A57" s="4" t="s">
        <v>651</v>
      </c>
      <c r="D57" s="4" t="s">
        <v>652</v>
      </c>
    </row>
    <row r="58" spans="1:6">
      <c r="A58" s="4" t="s">
        <v>653</v>
      </c>
    </row>
    <row r="59" spans="1:6">
      <c r="A59" s="3" t="s">
        <v>638</v>
      </c>
    </row>
    <row r="60" spans="1:6">
      <c r="A60" s="4" t="s">
        <v>651</v>
      </c>
      <c r="D60" s="4" t="s">
        <v>654</v>
      </c>
    </row>
    <row r="61" spans="1:6">
      <c r="A61" s="4" t="s">
        <v>655</v>
      </c>
    </row>
    <row r="62" spans="1:6">
      <c r="A62" s="3" t="s">
        <v>638</v>
      </c>
    </row>
    <row r="63" spans="1:6">
      <c r="A63" s="4" t="s">
        <v>656</v>
      </c>
      <c r="D63" s="10" t="n">
        <v>1.2</v>
      </c>
    </row>
    <row r="64" spans="1:6">
      <c r="A64" s="4" t="s">
        <v>657</v>
      </c>
    </row>
    <row r="65" spans="1:6">
      <c r="A65" s="3" t="s">
        <v>638</v>
      </c>
    </row>
    <row r="66" spans="1:6">
      <c r="A66" s="4" t="s">
        <v>613</v>
      </c>
      <c r="D66" s="5" t="n">
        <v>33400000</v>
      </c>
    </row>
    <row r="67" spans="1:6">
      <c r="A67" s="4" t="s">
        <v>658</v>
      </c>
    </row>
    <row r="68" spans="1:6">
      <c r="A68" s="3" t="s">
        <v>638</v>
      </c>
    </row>
    <row r="69" spans="1:6">
      <c r="A69" s="4" t="s">
        <v>656</v>
      </c>
      <c r="D69" s="10"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659</v>
      </c>
      <c r="B1" s="2" t="s">
        <v>1</v>
      </c>
    </row>
    <row r="2" spans="1:2">
      <c r="B2" s="2" t="s">
        <v>660</v>
      </c>
    </row>
    <row r="3" spans="1:2">
      <c r="A3" s="3" t="s">
        <v>233</v>
      </c>
    </row>
    <row r="4" spans="1:2">
      <c r="A4" s="4" t="s">
        <v>661</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347</v>
      </c>
      <c r="D2" s="2" t="s">
        <v>4</v>
      </c>
      <c r="E2" s="2" t="s">
        <v>348</v>
      </c>
      <c r="F2" s="2" t="s">
        <v>31</v>
      </c>
      <c r="G2" s="2" t="s">
        <v>349</v>
      </c>
      <c r="H2" s="2" t="s">
        <v>350</v>
      </c>
      <c r="I2" s="2" t="s">
        <v>351</v>
      </c>
      <c r="J2" s="2" t="s">
        <v>2</v>
      </c>
      <c r="K2" s="2" t="s">
        <v>31</v>
      </c>
      <c r="L2" s="2" t="s">
        <v>79</v>
      </c>
    </row>
    <row r="3" spans="1:12">
      <c r="A3" s="3" t="s">
        <v>664</v>
      </c>
    </row>
    <row r="4" spans="1:12">
      <c r="A4" s="4" t="s">
        <v>665</v>
      </c>
      <c r="B4" s="6" t="n">
        <v>1742</v>
      </c>
      <c r="C4" s="6" t="n">
        <v>2017</v>
      </c>
      <c r="D4" s="6" t="n">
        <v>1526</v>
      </c>
      <c r="E4" s="6" t="n">
        <v>1541</v>
      </c>
      <c r="F4" s="6" t="n">
        <v>605</v>
      </c>
      <c r="G4" s="6" t="n">
        <v>1247</v>
      </c>
      <c r="H4" s="6" t="n">
        <v>734</v>
      </c>
      <c r="I4" s="6" t="n">
        <v>728</v>
      </c>
    </row>
    <row r="5" spans="1:12">
      <c r="A5" s="4" t="s">
        <v>666</v>
      </c>
      <c r="B5" s="5" t="n">
        <v>10274</v>
      </c>
      <c r="C5" s="5" t="n">
        <v>9442</v>
      </c>
      <c r="D5" s="5" t="n">
        <v>8600</v>
      </c>
      <c r="E5" s="5" t="n">
        <v>12633</v>
      </c>
      <c r="F5" s="5" t="n">
        <v>8233</v>
      </c>
      <c r="G5" s="5" t="n">
        <v>6183</v>
      </c>
      <c r="H5" s="5" t="n">
        <v>5541</v>
      </c>
      <c r="I5" s="5" t="n">
        <v>5265</v>
      </c>
      <c r="J5" s="6" t="n">
        <v>40949</v>
      </c>
      <c r="K5" s="6" t="n">
        <v>25222</v>
      </c>
      <c r="L5" s="6" t="n">
        <v>18590</v>
      </c>
    </row>
    <row r="6" spans="1:12">
      <c r="A6" s="4" t="s">
        <v>667</v>
      </c>
      <c r="B6" s="6" t="n">
        <v>-9415</v>
      </c>
      <c r="C6" s="6" t="n">
        <v>-11550</v>
      </c>
      <c r="D6" s="6" t="n">
        <v>-5610</v>
      </c>
      <c r="E6" s="6" t="n">
        <v>-11239</v>
      </c>
      <c r="F6" s="6" t="n">
        <v>-7771</v>
      </c>
      <c r="G6" s="6" t="n">
        <v>-5068</v>
      </c>
      <c r="H6" s="6" t="n">
        <v>-4859</v>
      </c>
      <c r="I6" s="6" t="n">
        <v>-4557</v>
      </c>
      <c r="J6" s="6" t="n">
        <v>-34123</v>
      </c>
      <c r="K6" s="6" t="n">
        <v>-21908</v>
      </c>
      <c r="L6" s="6" t="n">
        <v>-17461</v>
      </c>
    </row>
    <row r="7" spans="1:12">
      <c r="A7" s="4" t="s">
        <v>668</v>
      </c>
      <c r="B7" s="8" t="n">
        <v>-0.2</v>
      </c>
      <c r="C7" s="8" t="n">
        <v>-0.24</v>
      </c>
      <c r="D7" s="8" t="n">
        <v>-0.12</v>
      </c>
      <c r="E7" s="8" t="n">
        <v>-0.27</v>
      </c>
      <c r="F7" s="8" t="n">
        <v>-0.13</v>
      </c>
      <c r="G7" s="8" t="n">
        <v>-0.09</v>
      </c>
      <c r="H7" s="8" t="n">
        <v>-0.1</v>
      </c>
      <c r="I7" s="8" t="n">
        <v>-0.09</v>
      </c>
      <c r="J7" s="8" t="n">
        <v>-0.83</v>
      </c>
      <c r="K7" s="8" t="n">
        <v>-0.42</v>
      </c>
      <c r="L7" s="8" t="n">
        <v>-0.3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669</v>
      </c>
      <c r="B1" s="2" t="s">
        <v>1</v>
      </c>
    </row>
    <row r="2" spans="1:5">
      <c r="B2" s="2" t="s">
        <v>670</v>
      </c>
      <c r="C2" s="2" t="s">
        <v>671</v>
      </c>
      <c r="D2" s="2" t="s">
        <v>672</v>
      </c>
      <c r="E2" s="2" t="s">
        <v>324</v>
      </c>
    </row>
    <row r="3" spans="1:5">
      <c r="A3" s="3" t="s">
        <v>673</v>
      </c>
    </row>
    <row r="4" spans="1:5">
      <c r="A4" s="4" t="s">
        <v>425</v>
      </c>
      <c r="B4" s="6" t="n">
        <v>922000</v>
      </c>
      <c r="D4" s="6" t="n">
        <v>486000</v>
      </c>
    </row>
    <row r="5" spans="1:5">
      <c r="A5" s="4" t="s">
        <v>456</v>
      </c>
    </row>
    <row r="6" spans="1:5">
      <c r="A6" s="3" t="s">
        <v>673</v>
      </c>
    </row>
    <row r="7" spans="1:5">
      <c r="A7" s="4" t="s">
        <v>674</v>
      </c>
      <c r="B7" s="5" t="n">
        <v>219</v>
      </c>
      <c r="C7" s="5" t="n">
        <v>219</v>
      </c>
    </row>
    <row r="8" spans="1:5">
      <c r="A8" s="4" t="s">
        <v>425</v>
      </c>
      <c r="B8" s="6" t="n">
        <v>0</v>
      </c>
    </row>
    <row r="9" spans="1:5">
      <c r="A9" s="4" t="s">
        <v>675</v>
      </c>
    </row>
    <row r="10" spans="1:5">
      <c r="A10" s="3" t="s">
        <v>673</v>
      </c>
    </row>
    <row r="11" spans="1:5">
      <c r="A11" s="4" t="s">
        <v>676</v>
      </c>
      <c r="B11" s="5" t="n">
        <v>5400000</v>
      </c>
      <c r="C11" s="11" t="n">
        <v>4350000</v>
      </c>
    </row>
    <row r="12" spans="1:5">
      <c r="A12" s="4" t="s">
        <v>677</v>
      </c>
      <c r="B12" s="6" t="n">
        <v>4400000</v>
      </c>
      <c r="C12" s="11" t="n">
        <v>3600000</v>
      </c>
    </row>
    <row r="13" spans="1:5">
      <c r="A13" s="4" t="s">
        <v>678</v>
      </c>
      <c r="B13" s="4" t="s">
        <v>454</v>
      </c>
      <c r="C13" s="4" t="s">
        <v>454</v>
      </c>
    </row>
    <row r="14" spans="1:5">
      <c r="A14" s="4" t="s">
        <v>679</v>
      </c>
      <c r="B14" s="4" t="s">
        <v>680</v>
      </c>
      <c r="C14" s="4" t="s">
        <v>680</v>
      </c>
    </row>
    <row r="15" spans="1:5">
      <c r="A15" s="4" t="s">
        <v>681</v>
      </c>
      <c r="B15" s="4" t="s">
        <v>682</v>
      </c>
      <c r="C15" s="4" t="s">
        <v>682</v>
      </c>
    </row>
    <row r="16" spans="1:5">
      <c r="A16" s="4" t="s">
        <v>683</v>
      </c>
      <c r="B16" s="4" t="s">
        <v>680</v>
      </c>
      <c r="C16" s="4" t="s">
        <v>680</v>
      </c>
    </row>
    <row r="17" spans="1:5">
      <c r="A17" s="4" t="s">
        <v>684</v>
      </c>
      <c r="C17" s="11" t="n">
        <v>1700000</v>
      </c>
    </row>
    <row r="18" spans="1:5">
      <c r="A18" s="4" t="s">
        <v>685</v>
      </c>
      <c r="B18" s="4" t="s">
        <v>680</v>
      </c>
      <c r="C18" s="4" t="s">
        <v>680</v>
      </c>
    </row>
    <row r="19" spans="1:5">
      <c r="A19" s="4" t="s">
        <v>686</v>
      </c>
      <c r="B19" s="4" t="s">
        <v>427</v>
      </c>
      <c r="C19" s="4" t="s">
        <v>427</v>
      </c>
    </row>
    <row r="20" spans="1:5">
      <c r="A20" s="4" t="s">
        <v>687</v>
      </c>
    </row>
    <row r="21" spans="1:5">
      <c r="A21" s="3" t="s">
        <v>673</v>
      </c>
    </row>
    <row r="22" spans="1:5">
      <c r="A22" s="4" t="s">
        <v>674</v>
      </c>
      <c r="B22" s="5" t="n">
        <v>218520</v>
      </c>
      <c r="C22" s="5" t="n">
        <v>218520</v>
      </c>
      <c r="D22" s="5" t="n">
        <v>96000</v>
      </c>
    </row>
    <row r="23" spans="1:5">
      <c r="A23" s="4" t="s">
        <v>425</v>
      </c>
      <c r="B23" s="6" t="n">
        <v>922000</v>
      </c>
      <c r="D23" s="6" t="n">
        <v>486000</v>
      </c>
    </row>
    <row r="24" spans="1:5">
      <c r="A24" s="4" t="s">
        <v>688</v>
      </c>
    </row>
    <row r="25" spans="1:5">
      <c r="A25" s="3" t="s">
        <v>673</v>
      </c>
    </row>
    <row r="26" spans="1:5">
      <c r="A26" s="4" t="s">
        <v>689</v>
      </c>
      <c r="B26" s="4" t="s">
        <v>690</v>
      </c>
      <c r="C26" s="4" t="s">
        <v>690</v>
      </c>
    </row>
    <row r="27" spans="1:5">
      <c r="A27" s="4" t="s">
        <v>691</v>
      </c>
      <c r="C27" s="4" t="s">
        <v>343</v>
      </c>
    </row>
    <row r="28" spans="1:5">
      <c r="A28" s="4" t="s">
        <v>692</v>
      </c>
    </row>
    <row r="29" spans="1:5">
      <c r="A29" s="3" t="s">
        <v>673</v>
      </c>
    </row>
    <row r="30" spans="1:5">
      <c r="A30" s="4" t="s">
        <v>693</v>
      </c>
      <c r="B30" s="6" t="n">
        <v>25000</v>
      </c>
      <c r="D30" s="5" t="n">
        <v>25000</v>
      </c>
      <c r="E30" s="6" t="n">
        <v>25000</v>
      </c>
    </row>
    <row r="31" spans="1:5">
      <c r="A31" s="4" t="s">
        <v>694</v>
      </c>
    </row>
    <row r="32" spans="1:5">
      <c r="A32" s="3" t="s">
        <v>673</v>
      </c>
    </row>
    <row r="33" spans="1:5">
      <c r="A33" s="4" t="s">
        <v>685</v>
      </c>
      <c r="B33" s="4" t="s">
        <v>680</v>
      </c>
      <c r="C33" s="4" t="s">
        <v>680</v>
      </c>
    </row>
    <row r="34" spans="1:5">
      <c r="A34" s="4" t="s">
        <v>689</v>
      </c>
      <c r="B34" s="4" t="s">
        <v>634</v>
      </c>
      <c r="C34" s="4" t="s">
        <v>634</v>
      </c>
    </row>
    <row r="35" spans="1:5">
      <c r="A35" s="4" t="s">
        <v>695</v>
      </c>
      <c r="B35" s="6" t="n">
        <v>5000</v>
      </c>
    </row>
    <row r="36" spans="1:5">
      <c r="A36" s="4" t="s">
        <v>691</v>
      </c>
      <c r="C36" s="4" t="s">
        <v>343</v>
      </c>
    </row>
    <row r="37" spans="1:5">
      <c r="A37" s="4" t="s">
        <v>696</v>
      </c>
      <c r="B37" s="5" t="n">
        <v>0</v>
      </c>
      <c r="D37" s="5" t="n">
        <v>0</v>
      </c>
      <c r="E37" s="5" t="n">
        <v>0</v>
      </c>
    </row>
    <row r="38" spans="1:5">
      <c r="A38" s="4" t="s">
        <v>697</v>
      </c>
      <c r="C38" s="4" t="s">
        <v>698</v>
      </c>
    </row>
    <row r="39" spans="1:5">
      <c r="A39" s="4" t="s">
        <v>699</v>
      </c>
    </row>
    <row r="40" spans="1:5">
      <c r="A40" s="3" t="s">
        <v>673</v>
      </c>
    </row>
    <row r="41" spans="1:5">
      <c r="A41" s="4" t="s">
        <v>693</v>
      </c>
      <c r="B41" s="6" t="n">
        <v>10000</v>
      </c>
    </row>
    <row r="42" spans="1:5">
      <c r="A42" s="4" t="s">
        <v>689</v>
      </c>
      <c r="B42" s="4" t="s">
        <v>634</v>
      </c>
      <c r="C42" s="4" t="s">
        <v>634</v>
      </c>
    </row>
    <row r="43" spans="1:5">
      <c r="A43" s="4" t="s">
        <v>700</v>
      </c>
      <c r="B43" s="6" t="n">
        <v>65000</v>
      </c>
    </row>
    <row r="44" spans="1:5">
      <c r="A44" s="4" t="s">
        <v>701</v>
      </c>
      <c r="B44" s="6" t="n">
        <v>134000</v>
      </c>
      <c r="D44" s="6" t="n">
        <v>281000</v>
      </c>
      <c r="E44" s="6" t="n">
        <v>105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02</v>
      </c>
      <c r="B1" s="2" t="s">
        <v>1</v>
      </c>
    </row>
    <row r="2" spans="1:4">
      <c r="B2" s="2" t="s">
        <v>2</v>
      </c>
      <c r="C2" s="2" t="s">
        <v>31</v>
      </c>
      <c r="D2" s="2" t="s">
        <v>79</v>
      </c>
    </row>
    <row r="3" spans="1:4">
      <c r="A3" s="3" t="s">
        <v>703</v>
      </c>
    </row>
    <row r="4" spans="1:4">
      <c r="A4" s="4" t="s">
        <v>704</v>
      </c>
      <c r="B4" s="6" t="n">
        <v>6572</v>
      </c>
      <c r="C4" s="6" t="n">
        <v>3007</v>
      </c>
      <c r="D4" s="6" t="n">
        <v>1035</v>
      </c>
    </row>
    <row r="5" spans="1:4">
      <c r="A5" s="4" t="s">
        <v>705</v>
      </c>
    </row>
    <row r="6" spans="1:4">
      <c r="A6" s="3" t="s">
        <v>703</v>
      </c>
    </row>
    <row r="7" spans="1:4">
      <c r="A7" s="4" t="s">
        <v>706</v>
      </c>
      <c r="B7" s="5" t="n">
        <v>6200</v>
      </c>
      <c r="C7" s="5" t="n">
        <v>5700</v>
      </c>
      <c r="D7" s="5" t="n">
        <v>900</v>
      </c>
    </row>
    <row r="8" spans="1:4">
      <c r="A8" s="4" t="s">
        <v>707</v>
      </c>
      <c r="B8" s="5" t="n">
        <v>1500</v>
      </c>
    </row>
    <row r="9" spans="1:4">
      <c r="A9" s="4" t="s">
        <v>704</v>
      </c>
      <c r="B9" s="5" t="n">
        <v>6600</v>
      </c>
      <c r="C9" s="5" t="n">
        <v>3000</v>
      </c>
      <c r="D9" s="5" t="n">
        <v>1000</v>
      </c>
    </row>
    <row r="10" spans="1:4">
      <c r="A10" s="4" t="s">
        <v>334</v>
      </c>
    </row>
    <row r="11" spans="1:4">
      <c r="A11" s="3" t="s">
        <v>703</v>
      </c>
    </row>
    <row r="12" spans="1:4">
      <c r="A12" s="4" t="s">
        <v>704</v>
      </c>
      <c r="D12" s="6" t="n">
        <v>14300</v>
      </c>
    </row>
    <row r="13" spans="1:4">
      <c r="A13" s="4" t="s">
        <v>708</v>
      </c>
      <c r="B13" s="5" t="n">
        <v>2200</v>
      </c>
      <c r="C13" s="6" t="n">
        <v>2500</v>
      </c>
    </row>
    <row r="14" spans="1:4">
      <c r="A14" s="4" t="s">
        <v>709</v>
      </c>
    </row>
    <row r="15" spans="1:4">
      <c r="A15" s="3" t="s">
        <v>703</v>
      </c>
    </row>
    <row r="16" spans="1:4">
      <c r="A16" s="4" t="s">
        <v>710</v>
      </c>
      <c r="B16" s="6" t="n">
        <v>14300</v>
      </c>
    </row>
    <row r="17" spans="1:4">
      <c r="A17" s="4" t="s">
        <v>711</v>
      </c>
      <c r="B17" s="4" t="s">
        <v>712</v>
      </c>
    </row>
    <row r="18" spans="1:4">
      <c r="A18" s="4" t="s">
        <v>713</v>
      </c>
      <c r="B18" s="4" t="s">
        <v>714</v>
      </c>
    </row>
    <row r="19" spans="1:4">
      <c r="A19" s="4" t="s">
        <v>715</v>
      </c>
      <c r="B19" s="4" t="s">
        <v>7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412</v>
      </c>
      <c r="C1" s="2" t="s">
        <v>416</v>
      </c>
      <c r="D1" s="2" t="s">
        <v>607</v>
      </c>
      <c r="E1" s="2" t="s">
        <v>2</v>
      </c>
      <c r="F1" s="2" t="s">
        <v>31</v>
      </c>
      <c r="G1" s="2" t="s">
        <v>79</v>
      </c>
    </row>
    <row r="2" spans="1:7">
      <c r="A2" s="3" t="s">
        <v>718</v>
      </c>
    </row>
    <row r="3" spans="1:7">
      <c r="A3" s="4" t="s">
        <v>719</v>
      </c>
      <c r="E3" s="6" t="n">
        <v>415000</v>
      </c>
      <c r="F3" s="6" t="n">
        <v>0</v>
      </c>
      <c r="G3" s="6" t="n">
        <v>0</v>
      </c>
    </row>
    <row r="4" spans="1:7">
      <c r="A4" s="4" t="s">
        <v>28</v>
      </c>
    </row>
    <row r="5" spans="1:7">
      <c r="A5" s="3" t="s">
        <v>718</v>
      </c>
    </row>
    <row r="6" spans="1:7">
      <c r="A6" s="4" t="s">
        <v>460</v>
      </c>
      <c r="B6" s="5" t="n">
        <v>75771</v>
      </c>
    </row>
    <row r="7" spans="1:7">
      <c r="A7" s="4" t="s">
        <v>720</v>
      </c>
    </row>
    <row r="8" spans="1:7">
      <c r="A8" s="3" t="s">
        <v>718</v>
      </c>
    </row>
    <row r="9" spans="1:7">
      <c r="A9" s="4" t="s">
        <v>719</v>
      </c>
      <c r="E9" s="5" t="n">
        <v>0</v>
      </c>
    </row>
    <row r="10" spans="1:7">
      <c r="A10" s="4" t="s">
        <v>721</v>
      </c>
    </row>
    <row r="11" spans="1:7">
      <c r="A11" s="3" t="s">
        <v>718</v>
      </c>
    </row>
    <row r="12" spans="1:7">
      <c r="A12" s="4" t="s">
        <v>460</v>
      </c>
      <c r="B12" s="5" t="n">
        <v>3150000</v>
      </c>
    </row>
    <row r="13" spans="1:7">
      <c r="A13" s="4" t="s">
        <v>722</v>
      </c>
      <c r="E13" s="5" t="n">
        <v>2200000</v>
      </c>
    </row>
    <row r="14" spans="1:7">
      <c r="A14" s="4" t="s">
        <v>111</v>
      </c>
    </row>
    <row r="15" spans="1:7">
      <c r="A15" s="3" t="s">
        <v>718</v>
      </c>
    </row>
    <row r="16" spans="1:7">
      <c r="A16" s="4" t="s">
        <v>719</v>
      </c>
      <c r="E16" s="5" t="n">
        <v>415000</v>
      </c>
    </row>
    <row r="17" spans="1:7">
      <c r="A17" s="4" t="s">
        <v>398</v>
      </c>
    </row>
    <row r="18" spans="1:7">
      <c r="A18" s="3" t="s">
        <v>718</v>
      </c>
    </row>
    <row r="19" spans="1:7">
      <c r="A19" s="4" t="s">
        <v>723</v>
      </c>
      <c r="E19" s="5" t="n">
        <v>1800000</v>
      </c>
    </row>
    <row r="20" spans="1:7">
      <c r="A20" s="4" t="s">
        <v>644</v>
      </c>
      <c r="C20" s="6" t="n">
        <v>3100000</v>
      </c>
      <c r="D20" s="6" t="n">
        <v>10300000</v>
      </c>
      <c r="E20" s="6" t="n">
        <v>3100000</v>
      </c>
    </row>
    <row r="21" spans="1:7">
      <c r="A21" s="4" t="s">
        <v>724</v>
      </c>
    </row>
    <row r="22" spans="1:7">
      <c r="A22" s="3" t="s">
        <v>718</v>
      </c>
    </row>
    <row r="23" spans="1:7">
      <c r="A23" s="4" t="s">
        <v>725</v>
      </c>
      <c r="C23" s="5" t="n">
        <v>75771</v>
      </c>
    </row>
    <row r="24" spans="1:7">
      <c r="A24" s="4" t="s">
        <v>726</v>
      </c>
      <c r="C24" s="6" t="n">
        <v>197000</v>
      </c>
    </row>
    <row r="25" spans="1:7">
      <c r="A25" s="4" t="s">
        <v>727</v>
      </c>
      <c r="C25" s="5" t="n">
        <v>3150000</v>
      </c>
    </row>
    <row r="26" spans="1:7">
      <c r="A26" s="4" t="s">
        <v>438</v>
      </c>
      <c r="C26" s="6" t="n">
        <v>5</v>
      </c>
    </row>
    <row r="27" spans="1:7">
      <c r="A27" s="4" t="s">
        <v>728</v>
      </c>
    </row>
    <row r="28" spans="1:7">
      <c r="A28" s="3" t="s">
        <v>718</v>
      </c>
    </row>
    <row r="29" spans="1:7">
      <c r="A29" s="4" t="s">
        <v>729</v>
      </c>
      <c r="C29" s="6" t="n">
        <v>416000</v>
      </c>
    </row>
    <row r="30" spans="1:7">
      <c r="A30" s="4" t="s">
        <v>730</v>
      </c>
    </row>
    <row r="31" spans="1:7">
      <c r="A31" s="3" t="s">
        <v>718</v>
      </c>
    </row>
    <row r="32" spans="1:7">
      <c r="A32" s="4" t="s">
        <v>726</v>
      </c>
      <c r="C32" s="6" t="n">
        <v>2000000</v>
      </c>
    </row>
    <row r="33" spans="1:7">
      <c r="A33" s="4" t="s">
        <v>731</v>
      </c>
    </row>
    <row r="34" spans="1:7">
      <c r="A34" s="3" t="s">
        <v>718</v>
      </c>
    </row>
    <row r="35" spans="1:7">
      <c r="A35" s="4" t="s">
        <v>732</v>
      </c>
      <c r="C35" s="5" t="n">
        <v>2100000</v>
      </c>
    </row>
    <row r="36" spans="1:7">
      <c r="A36" s="4" t="s">
        <v>733</v>
      </c>
    </row>
    <row r="37" spans="1:7">
      <c r="A37" s="3" t="s">
        <v>718</v>
      </c>
    </row>
    <row r="38" spans="1:7">
      <c r="A38" s="4" t="s">
        <v>732</v>
      </c>
      <c r="C38" s="5" t="n">
        <v>21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34</v>
      </c>
      <c r="B1" s="2" t="s">
        <v>735</v>
      </c>
      <c r="C1" s="2" t="s">
        <v>736</v>
      </c>
      <c r="D1" s="2" t="s">
        <v>3</v>
      </c>
      <c r="E1" s="2" t="s">
        <v>2</v>
      </c>
      <c r="F1" s="2" t="s">
        <v>31</v>
      </c>
      <c r="G1" s="2" t="s">
        <v>79</v>
      </c>
    </row>
    <row r="2" spans="1:7">
      <c r="A2" s="3" t="s">
        <v>737</v>
      </c>
    </row>
    <row r="3" spans="1:7">
      <c r="A3" s="4" t="s">
        <v>738</v>
      </c>
      <c r="E3" s="6" t="n">
        <v>4797</v>
      </c>
      <c r="F3" s="6" t="n">
        <v>3625</v>
      </c>
      <c r="G3" s="6" t="n">
        <v>1814</v>
      </c>
    </row>
    <row r="4" spans="1:7">
      <c r="A4" s="4" t="s">
        <v>739</v>
      </c>
      <c r="E4" s="12" t="n">
        <v>1.8</v>
      </c>
    </row>
    <row r="5" spans="1:7">
      <c r="A5" s="4" t="s">
        <v>421</v>
      </c>
      <c r="E5" s="6" t="n">
        <v>7969</v>
      </c>
      <c r="F5" s="5" t="n">
        <v>4839</v>
      </c>
      <c r="G5" s="6" t="n">
        <v>0</v>
      </c>
    </row>
    <row r="6" spans="1:7">
      <c r="A6" s="4" t="s">
        <v>720</v>
      </c>
    </row>
    <row r="7" spans="1:7">
      <c r="A7" s="3" t="s">
        <v>737</v>
      </c>
    </row>
    <row r="8" spans="1:7">
      <c r="A8" s="4" t="s">
        <v>421</v>
      </c>
      <c r="E8" s="6" t="n">
        <v>0</v>
      </c>
      <c r="F8" s="6" t="n">
        <v>0</v>
      </c>
    </row>
    <row r="9" spans="1:7">
      <c r="A9" s="4" t="s">
        <v>740</v>
      </c>
    </row>
    <row r="10" spans="1:7">
      <c r="A10" s="3" t="s">
        <v>737</v>
      </c>
    </row>
    <row r="11" spans="1:7">
      <c r="A11" s="4" t="s">
        <v>738</v>
      </c>
      <c r="C11" s="6" t="n">
        <v>2000</v>
      </c>
    </row>
    <row r="12" spans="1:7">
      <c r="A12" s="4" t="s">
        <v>741</v>
      </c>
    </row>
    <row r="13" spans="1:7">
      <c r="A13" s="3" t="s">
        <v>737</v>
      </c>
    </row>
    <row r="14" spans="1:7">
      <c r="A14" s="4" t="s">
        <v>421</v>
      </c>
      <c r="B14" s="6" t="n">
        <v>25000</v>
      </c>
    </row>
    <row r="15" spans="1:7">
      <c r="A15" s="4" t="s">
        <v>742</v>
      </c>
      <c r="B15" s="4" t="s">
        <v>594</v>
      </c>
    </row>
    <row r="16" spans="1:7">
      <c r="A16" s="4" t="s">
        <v>743</v>
      </c>
    </row>
    <row r="17" spans="1:7">
      <c r="A17" s="3" t="s">
        <v>737</v>
      </c>
    </row>
    <row r="18" spans="1:7">
      <c r="A18" s="4" t="s">
        <v>739</v>
      </c>
      <c r="D18" s="12" t="n">
        <v>1.3</v>
      </c>
    </row>
    <row r="19" spans="1:7">
      <c r="A19" s="4" t="s">
        <v>421</v>
      </c>
      <c r="D19" s="6" t="n">
        <v>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v>
      </c>
      <c r="B1" s="2" t="s">
        <v>1</v>
      </c>
    </row>
    <row r="2" spans="1:4">
      <c r="B2" s="2" t="s">
        <v>2</v>
      </c>
      <c r="C2" s="2" t="s">
        <v>31</v>
      </c>
      <c r="D2" s="2" t="s">
        <v>79</v>
      </c>
    </row>
    <row r="3" spans="1:4">
      <c r="A3" s="3" t="s">
        <v>104</v>
      </c>
    </row>
    <row r="4" spans="1:4">
      <c r="A4" s="4" t="s">
        <v>100</v>
      </c>
      <c r="B4" s="6" t="n">
        <v>-35489</v>
      </c>
      <c r="C4" s="6" t="n">
        <v>-15003</v>
      </c>
      <c r="D4" s="6" t="n">
        <v>-10097</v>
      </c>
    </row>
    <row r="5" spans="1:4">
      <c r="A5" s="3" t="s">
        <v>105</v>
      </c>
    </row>
    <row r="6" spans="1:4">
      <c r="A6" s="4" t="s">
        <v>106</v>
      </c>
      <c r="B6" s="5" t="n">
        <v>-1512</v>
      </c>
      <c r="C6" s="5" t="n">
        <v>937</v>
      </c>
      <c r="D6" s="5" t="n">
        <v>2432</v>
      </c>
    </row>
    <row r="7" spans="1:4">
      <c r="A7" s="4" t="s">
        <v>107</v>
      </c>
      <c r="B7" s="6" t="n">
        <v>-37001</v>
      </c>
      <c r="C7" s="6" t="n">
        <v>-14066</v>
      </c>
      <c r="D7" s="6" t="n">
        <v>-76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36"/>
    <col customWidth="1" max="5" min="5" width="55"/>
    <col customWidth="1" max="6" min="6" width="29"/>
    <col customWidth="1" max="7" min="7" width="10"/>
    <col customWidth="1" max="8" min="8" width="31"/>
    <col customWidth="1" max="9" min="9" width="31"/>
  </cols>
  <sheetData>
    <row r="1" spans="1:9">
      <c r="A1" s="1" t="s">
        <v>108</v>
      </c>
      <c r="B1" s="2" t="s">
        <v>109</v>
      </c>
      <c r="C1" s="2" t="s">
        <v>110</v>
      </c>
      <c r="D1" s="2" t="s">
        <v>111</v>
      </c>
      <c r="E1" s="2" t="s">
        <v>112</v>
      </c>
      <c r="F1" s="2" t="s">
        <v>113</v>
      </c>
      <c r="G1" s="2" t="s">
        <v>114</v>
      </c>
      <c r="H1" s="2" t="s">
        <v>28</v>
      </c>
      <c r="I1" s="2" t="s">
        <v>77</v>
      </c>
    </row>
    <row r="2" spans="1:9">
      <c r="A2" s="4" t="s">
        <v>115</v>
      </c>
      <c r="B2" s="6" t="n">
        <v>1</v>
      </c>
      <c r="C2" s="6" t="n">
        <v>2</v>
      </c>
      <c r="D2" s="6" t="n">
        <v>79851</v>
      </c>
      <c r="E2" s="6" t="n">
        <v>-2935</v>
      </c>
      <c r="F2" s="6" t="n">
        <v>-23139</v>
      </c>
      <c r="G2" s="6" t="n">
        <v>53780</v>
      </c>
    </row>
    <row r="3" spans="1:9">
      <c r="A3" s="4" t="s">
        <v>116</v>
      </c>
      <c r="B3" s="5" t="n">
        <v>6538</v>
      </c>
      <c r="C3" s="5" t="n">
        <v>23961</v>
      </c>
    </row>
    <row r="4" spans="1:9">
      <c r="A4" s="3" t="s">
        <v>117</v>
      </c>
    </row>
    <row r="5" spans="1:9">
      <c r="A5" s="4" t="s">
        <v>118</v>
      </c>
      <c r="B5" s="6" t="n">
        <v>0</v>
      </c>
      <c r="C5" s="6" t="n">
        <v>0</v>
      </c>
      <c r="D5" s="5" t="n">
        <v>468</v>
      </c>
      <c r="E5" s="5" t="n">
        <v>0</v>
      </c>
      <c r="F5" s="5" t="n">
        <v>0</v>
      </c>
      <c r="G5" s="5" t="n">
        <v>468</v>
      </c>
    </row>
    <row r="6" spans="1:9">
      <c r="A6" s="4" t="s">
        <v>119</v>
      </c>
      <c r="C6" s="5" t="n">
        <v>200</v>
      </c>
    </row>
    <row r="7" spans="1:9">
      <c r="A7" s="4" t="s">
        <v>120</v>
      </c>
      <c r="B7" s="5" t="n">
        <v>0</v>
      </c>
      <c r="C7" s="6" t="n">
        <v>0</v>
      </c>
      <c r="D7" s="5" t="n">
        <v>-10366</v>
      </c>
      <c r="E7" s="5" t="n">
        <v>0</v>
      </c>
      <c r="F7" s="5" t="n">
        <v>0</v>
      </c>
      <c r="G7" s="5" t="n">
        <v>-10366</v>
      </c>
    </row>
    <row r="8" spans="1:9">
      <c r="A8" s="4" t="s">
        <v>121</v>
      </c>
      <c r="B8" s="5" t="n">
        <v>0</v>
      </c>
      <c r="C8" s="5" t="n">
        <v>0</v>
      </c>
      <c r="D8" s="5" t="n">
        <v>1580</v>
      </c>
      <c r="E8" s="5" t="n">
        <v>0</v>
      </c>
      <c r="F8" s="5" t="n">
        <v>0</v>
      </c>
      <c r="G8" s="5" t="n">
        <v>1580</v>
      </c>
    </row>
    <row r="9" spans="1:9">
      <c r="A9" s="4" t="s">
        <v>122</v>
      </c>
      <c r="B9" s="5" t="n">
        <v>0</v>
      </c>
      <c r="C9" s="6" t="n">
        <v>0</v>
      </c>
      <c r="D9" s="5" t="n">
        <v>234</v>
      </c>
      <c r="E9" s="5" t="n">
        <v>0</v>
      </c>
      <c r="F9" s="5" t="n">
        <v>0</v>
      </c>
      <c r="G9" s="5" t="n">
        <v>234</v>
      </c>
    </row>
    <row r="10" spans="1:9">
      <c r="A10" s="4" t="s">
        <v>123</v>
      </c>
      <c r="C10" s="5" t="n">
        <v>200</v>
      </c>
    </row>
    <row r="11" spans="1:9">
      <c r="A11" s="4" t="s">
        <v>124</v>
      </c>
      <c r="B11" s="5" t="n">
        <v>0</v>
      </c>
      <c r="C11" s="6" t="n">
        <v>0</v>
      </c>
      <c r="D11" s="5" t="n">
        <v>3184</v>
      </c>
      <c r="E11" s="5" t="n">
        <v>0</v>
      </c>
      <c r="F11" s="5" t="n">
        <v>0</v>
      </c>
      <c r="G11" s="5" t="n">
        <v>3184</v>
      </c>
    </row>
    <row r="12" spans="1:9">
      <c r="A12" s="4" t="s">
        <v>125</v>
      </c>
      <c r="B12" s="6" t="n">
        <v>2</v>
      </c>
      <c r="C12" s="6" t="n">
        <v>-2</v>
      </c>
      <c r="D12" s="5" t="n">
        <v>0</v>
      </c>
      <c r="E12" s="5" t="n">
        <v>0</v>
      </c>
      <c r="F12" s="5" t="n">
        <v>0</v>
      </c>
      <c r="G12" s="5" t="n">
        <v>0</v>
      </c>
    </row>
    <row r="13" spans="1:9">
      <c r="A13" s="4" t="s">
        <v>126</v>
      </c>
      <c r="B13" s="5" t="n">
        <v>24361</v>
      </c>
      <c r="C13" s="5" t="n">
        <v>-24361</v>
      </c>
    </row>
    <row r="14" spans="1:9">
      <c r="A14" s="4" t="s">
        <v>127</v>
      </c>
      <c r="B14" s="6" t="n">
        <v>0</v>
      </c>
      <c r="C14" s="6" t="n">
        <v>0</v>
      </c>
      <c r="D14" s="5" t="n">
        <v>8</v>
      </c>
      <c r="E14" s="5" t="n">
        <v>0</v>
      </c>
      <c r="F14" s="5" t="n">
        <v>0</v>
      </c>
      <c r="G14" s="5" t="n">
        <v>8</v>
      </c>
    </row>
    <row r="15" spans="1:9">
      <c r="A15" s="4" t="s">
        <v>128</v>
      </c>
      <c r="B15" s="5" t="n">
        <v>3</v>
      </c>
    </row>
    <row r="16" spans="1:9">
      <c r="A16" s="4" t="s">
        <v>129</v>
      </c>
      <c r="B16" s="6" t="n">
        <v>0</v>
      </c>
      <c r="C16" s="5" t="n">
        <v>0</v>
      </c>
      <c r="D16" s="5" t="n">
        <v>-8592</v>
      </c>
      <c r="E16" s="5" t="n">
        <v>0</v>
      </c>
      <c r="F16" s="5" t="n">
        <v>0</v>
      </c>
      <c r="G16" s="5" t="n">
        <v>-8592</v>
      </c>
    </row>
    <row r="17" spans="1:9">
      <c r="A17" s="4" t="s">
        <v>130</v>
      </c>
      <c r="B17" s="5" t="n">
        <v>0</v>
      </c>
      <c r="C17" s="5" t="n">
        <v>0</v>
      </c>
      <c r="D17" s="5" t="n">
        <v>0</v>
      </c>
      <c r="E17" s="5" t="n">
        <v>2432</v>
      </c>
      <c r="F17" s="5" t="n">
        <v>0</v>
      </c>
      <c r="G17" s="5" t="n">
        <v>2432</v>
      </c>
    </row>
    <row r="18" spans="1:9">
      <c r="A18" s="4" t="s">
        <v>131</v>
      </c>
      <c r="G18" s="5" t="n">
        <v>0</v>
      </c>
    </row>
    <row r="19" spans="1:9">
      <c r="A19" s="4" t="s">
        <v>132</v>
      </c>
      <c r="G19" s="5" t="n">
        <v>0</v>
      </c>
    </row>
    <row r="20" spans="1:9">
      <c r="A20" s="4" t="s">
        <v>133</v>
      </c>
      <c r="G20" s="5" t="n">
        <v>0</v>
      </c>
    </row>
    <row r="21" spans="1:9">
      <c r="A21" s="4" t="s">
        <v>134</v>
      </c>
      <c r="G21" s="5" t="n">
        <v>0</v>
      </c>
    </row>
    <row r="22" spans="1:9">
      <c r="A22" s="4" t="s">
        <v>135</v>
      </c>
      <c r="G22" s="5" t="n">
        <v>0</v>
      </c>
    </row>
    <row r="23" spans="1:9">
      <c r="A23" s="4" t="s">
        <v>136</v>
      </c>
      <c r="G23" s="5" t="n">
        <v>0</v>
      </c>
    </row>
    <row r="24" spans="1:9">
      <c r="A24" s="4" t="s">
        <v>137</v>
      </c>
      <c r="B24" s="5" t="n">
        <v>0</v>
      </c>
      <c r="C24" s="5" t="n">
        <v>0</v>
      </c>
      <c r="D24" s="5" t="n">
        <v>0</v>
      </c>
      <c r="E24" s="5" t="n">
        <v>0</v>
      </c>
      <c r="F24" s="5" t="n">
        <v>-10097</v>
      </c>
      <c r="G24" s="5" t="n">
        <v>-10097</v>
      </c>
    </row>
    <row r="25" spans="1:9">
      <c r="A25" s="4" t="s">
        <v>138</v>
      </c>
      <c r="B25" s="6" t="n">
        <v>3</v>
      </c>
      <c r="C25" s="5" t="n">
        <v>0</v>
      </c>
      <c r="D25" s="5" t="n">
        <v>66367</v>
      </c>
      <c r="E25" s="5" t="n">
        <v>-503</v>
      </c>
      <c r="F25" s="5" t="n">
        <v>-33236</v>
      </c>
      <c r="G25" s="5" t="n">
        <v>32631</v>
      </c>
    </row>
    <row r="26" spans="1:9">
      <c r="A26" s="4" t="s">
        <v>139</v>
      </c>
      <c r="B26" s="5" t="n">
        <v>30902</v>
      </c>
    </row>
    <row r="27" spans="1:9">
      <c r="A27" s="3" t="s">
        <v>117</v>
      </c>
    </row>
    <row r="28" spans="1:9">
      <c r="A28" s="4" t="s">
        <v>121</v>
      </c>
      <c r="B28" s="6" t="n">
        <v>0</v>
      </c>
      <c r="C28" s="5" t="n">
        <v>0</v>
      </c>
      <c r="D28" s="5" t="n">
        <v>3625</v>
      </c>
      <c r="E28" s="5" t="n">
        <v>0</v>
      </c>
      <c r="F28" s="5" t="n">
        <v>0</v>
      </c>
      <c r="G28" s="5" t="n">
        <v>3625</v>
      </c>
    </row>
    <row r="29" spans="1:9">
      <c r="A29" s="4" t="s">
        <v>140</v>
      </c>
      <c r="B29" s="5" t="n">
        <v>145</v>
      </c>
    </row>
    <row r="30" spans="1:9">
      <c r="A30" s="4" t="s">
        <v>127</v>
      </c>
      <c r="B30" s="6" t="n">
        <v>0</v>
      </c>
      <c r="C30" s="5" t="n">
        <v>0</v>
      </c>
      <c r="D30" s="5" t="n">
        <v>29</v>
      </c>
      <c r="E30" s="5" t="n">
        <v>0</v>
      </c>
      <c r="F30" s="5" t="n">
        <v>0</v>
      </c>
      <c r="G30" s="5" t="n">
        <v>29</v>
      </c>
    </row>
    <row r="31" spans="1:9">
      <c r="A31" s="4" t="s">
        <v>128</v>
      </c>
      <c r="B31" s="5" t="n">
        <v>12</v>
      </c>
    </row>
    <row r="32" spans="1:9">
      <c r="A32" s="4" t="s">
        <v>141</v>
      </c>
      <c r="B32" s="6" t="n">
        <v>0</v>
      </c>
      <c r="C32" s="5" t="n">
        <v>0</v>
      </c>
      <c r="D32" s="5" t="n">
        <v>-98</v>
      </c>
      <c r="E32" s="5" t="n">
        <v>0</v>
      </c>
      <c r="F32" s="5" t="n">
        <v>0</v>
      </c>
      <c r="G32" s="5" t="n">
        <v>-98</v>
      </c>
    </row>
    <row r="33" spans="1:9">
      <c r="A33" s="4" t="s">
        <v>142</v>
      </c>
      <c r="B33" s="5" t="n">
        <v>-24</v>
      </c>
    </row>
    <row r="34" spans="1:9">
      <c r="A34" s="4" t="s">
        <v>143</v>
      </c>
      <c r="B34" s="6" t="n">
        <v>0</v>
      </c>
      <c r="C34" s="5" t="n">
        <v>0</v>
      </c>
      <c r="D34" s="5" t="n">
        <v>0</v>
      </c>
      <c r="E34" s="5" t="n">
        <v>937</v>
      </c>
      <c r="F34" s="5" t="n">
        <v>0</v>
      </c>
      <c r="G34" s="5" t="n">
        <v>937</v>
      </c>
    </row>
    <row r="35" spans="1:9">
      <c r="A35" s="4" t="s">
        <v>131</v>
      </c>
      <c r="B35" s="6" t="n">
        <v>0</v>
      </c>
      <c r="C35" s="5" t="n">
        <v>0</v>
      </c>
      <c r="D35" s="5" t="n">
        <v>4839</v>
      </c>
      <c r="E35" s="5" t="n">
        <v>0</v>
      </c>
      <c r="F35" s="5" t="n">
        <v>0</v>
      </c>
      <c r="G35" s="5" t="n">
        <v>4839</v>
      </c>
    </row>
    <row r="36" spans="1:9">
      <c r="A36" s="4" t="s">
        <v>144</v>
      </c>
      <c r="B36" s="5" t="n">
        <v>686</v>
      </c>
    </row>
    <row r="37" spans="1:9">
      <c r="A37" s="4" t="s">
        <v>145</v>
      </c>
      <c r="B37" s="6" t="n">
        <v>0</v>
      </c>
      <c r="C37" s="5" t="n">
        <v>0</v>
      </c>
      <c r="D37" s="5" t="n">
        <v>-665</v>
      </c>
      <c r="E37" s="5" t="n">
        <v>0</v>
      </c>
      <c r="F37" s="5" t="n">
        <v>0</v>
      </c>
      <c r="G37" s="5" t="n">
        <v>-665</v>
      </c>
    </row>
    <row r="38" spans="1:9">
      <c r="A38" s="4" t="s">
        <v>146</v>
      </c>
      <c r="B38" s="5" t="n">
        <v>1</v>
      </c>
      <c r="C38" s="5" t="n">
        <v>0</v>
      </c>
      <c r="D38" s="5" t="n">
        <v>11700</v>
      </c>
      <c r="E38" s="5" t="n">
        <v>0</v>
      </c>
      <c r="F38" s="5" t="n">
        <v>0</v>
      </c>
      <c r="G38" s="5" t="n">
        <v>11701</v>
      </c>
    </row>
    <row r="39" spans="1:9">
      <c r="A39" s="4" t="s">
        <v>147</v>
      </c>
      <c r="B39" s="6" t="n">
        <v>0</v>
      </c>
      <c r="C39" s="5" t="n">
        <v>0</v>
      </c>
      <c r="D39" s="5" t="n">
        <v>4000</v>
      </c>
      <c r="E39" s="5" t="n">
        <v>0</v>
      </c>
      <c r="F39" s="5" t="n">
        <v>0</v>
      </c>
      <c r="G39" s="5" t="n">
        <v>4000</v>
      </c>
    </row>
    <row r="40" spans="1:9">
      <c r="A40" s="4" t="s">
        <v>148</v>
      </c>
      <c r="B40" s="5" t="n">
        <v>1026</v>
      </c>
    </row>
    <row r="41" spans="1:9">
      <c r="A41" s="4" t="s">
        <v>149</v>
      </c>
      <c r="B41" s="6" t="n">
        <v>0</v>
      </c>
      <c r="C41" s="5" t="n">
        <v>0</v>
      </c>
      <c r="D41" s="5" t="n">
        <v>1500</v>
      </c>
      <c r="E41" s="5" t="n">
        <v>0</v>
      </c>
      <c r="F41" s="5" t="n">
        <v>0</v>
      </c>
      <c r="G41" s="5" t="n">
        <v>1500</v>
      </c>
    </row>
    <row r="42" spans="1:9">
      <c r="A42" s="4" t="s">
        <v>150</v>
      </c>
      <c r="B42" s="5" t="n">
        <v>385</v>
      </c>
    </row>
    <row r="43" spans="1:9">
      <c r="A43" s="4" t="s">
        <v>132</v>
      </c>
      <c r="B43" s="6" t="n">
        <v>0</v>
      </c>
      <c r="C43" s="5" t="n">
        <v>0</v>
      </c>
      <c r="D43" s="5" t="n">
        <v>1117</v>
      </c>
      <c r="E43" s="5" t="n">
        <v>0</v>
      </c>
      <c r="F43" s="5" t="n">
        <v>0</v>
      </c>
      <c r="G43" s="5" t="n">
        <v>1117</v>
      </c>
    </row>
    <row r="44" spans="1:9">
      <c r="A44" s="4" t="s">
        <v>151</v>
      </c>
      <c r="B44" s="6" t="n">
        <v>0</v>
      </c>
      <c r="C44" s="5" t="n">
        <v>0</v>
      </c>
      <c r="D44" s="5" t="n">
        <v>486</v>
      </c>
      <c r="E44" s="5" t="n">
        <v>0</v>
      </c>
      <c r="F44" s="5" t="n">
        <v>0</v>
      </c>
      <c r="G44" s="5" t="n">
        <v>486</v>
      </c>
    </row>
    <row r="45" spans="1:9">
      <c r="A45" s="4" t="s">
        <v>152</v>
      </c>
      <c r="B45" s="5" t="n">
        <v>96</v>
      </c>
    </row>
    <row r="46" spans="1:9">
      <c r="A46" s="4" t="s">
        <v>133</v>
      </c>
      <c r="G46" s="5" t="n">
        <v>-157</v>
      </c>
    </row>
    <row r="47" spans="1:9">
      <c r="A47" s="4" t="s">
        <v>153</v>
      </c>
      <c r="B47" s="5" t="n">
        <v>5000</v>
      </c>
    </row>
    <row r="48" spans="1:9">
      <c r="A48" s="4" t="s">
        <v>134</v>
      </c>
      <c r="G48" s="5" t="n">
        <v>-508</v>
      </c>
    </row>
    <row r="49" spans="1:9">
      <c r="A49" s="4" t="s">
        <v>135</v>
      </c>
      <c r="G49" s="5" t="n">
        <v>0</v>
      </c>
    </row>
    <row r="50" spans="1:9">
      <c r="A50" s="4" t="s">
        <v>136</v>
      </c>
      <c r="G50" s="5" t="n">
        <v>0</v>
      </c>
    </row>
    <row r="51" spans="1:9">
      <c r="A51" s="4" t="s">
        <v>137</v>
      </c>
      <c r="B51" s="6" t="n">
        <v>0</v>
      </c>
      <c r="C51" s="5" t="n">
        <v>0</v>
      </c>
      <c r="D51" s="5" t="n">
        <v>0</v>
      </c>
      <c r="E51" s="5" t="n">
        <v>0</v>
      </c>
      <c r="F51" s="5" t="n">
        <v>-15003</v>
      </c>
      <c r="G51" s="5" t="n">
        <v>-15003</v>
      </c>
    </row>
    <row r="52" spans="1:9">
      <c r="A52" s="4" t="s">
        <v>154</v>
      </c>
      <c r="B52" s="6" t="n">
        <v>4</v>
      </c>
      <c r="C52" s="5" t="n">
        <v>0</v>
      </c>
      <c r="D52" s="5" t="n">
        <v>92900</v>
      </c>
      <c r="E52" s="5" t="n">
        <v>434</v>
      </c>
      <c r="F52" s="5" t="n">
        <v>-48239</v>
      </c>
      <c r="G52" s="6" t="n">
        <v>45099</v>
      </c>
    </row>
    <row r="53" spans="1:9">
      <c r="A53" s="4" t="s">
        <v>155</v>
      </c>
      <c r="B53" s="5" t="n">
        <v>38228</v>
      </c>
      <c r="H53" s="5" t="n">
        <v>38228120</v>
      </c>
      <c r="I53" s="5" t="n">
        <v>0</v>
      </c>
    </row>
    <row r="54" spans="1:9">
      <c r="A54" s="3" t="s">
        <v>117</v>
      </c>
    </row>
    <row r="55" spans="1:9">
      <c r="A55" s="4" t="s">
        <v>119</v>
      </c>
      <c r="G55" s="5" t="n">
        <v>1800000</v>
      </c>
    </row>
    <row r="56" spans="1:9">
      <c r="A56" s="4" t="s">
        <v>121</v>
      </c>
      <c r="B56" s="6" t="n">
        <v>0</v>
      </c>
      <c r="C56" s="5" t="n">
        <v>0</v>
      </c>
      <c r="D56" s="5" t="n">
        <v>4797</v>
      </c>
      <c r="E56" s="5" t="n">
        <v>0</v>
      </c>
      <c r="F56" s="5" t="n">
        <v>0</v>
      </c>
      <c r="G56" s="6" t="n">
        <v>4797</v>
      </c>
    </row>
    <row r="57" spans="1:9">
      <c r="A57" s="4" t="s">
        <v>140</v>
      </c>
      <c r="B57" s="5" t="n">
        <v>557</v>
      </c>
    </row>
    <row r="58" spans="1:9">
      <c r="A58" s="4" t="s">
        <v>127</v>
      </c>
      <c r="B58" s="6" t="n">
        <v>0</v>
      </c>
      <c r="C58" s="5" t="n">
        <v>0</v>
      </c>
      <c r="D58" s="5" t="n">
        <v>2026</v>
      </c>
      <c r="E58" s="5" t="n">
        <v>0</v>
      </c>
      <c r="F58" s="5" t="n">
        <v>0</v>
      </c>
      <c r="G58" s="5" t="n">
        <v>2026</v>
      </c>
    </row>
    <row r="59" spans="1:9">
      <c r="A59" s="4" t="s">
        <v>128</v>
      </c>
      <c r="B59" s="5" t="n">
        <v>827</v>
      </c>
    </row>
    <row r="60" spans="1:9">
      <c r="A60" s="4" t="s">
        <v>130</v>
      </c>
      <c r="B60" s="6" t="n">
        <v>0</v>
      </c>
      <c r="C60" s="5" t="n">
        <v>0</v>
      </c>
      <c r="D60" s="5" t="n">
        <v>0</v>
      </c>
      <c r="E60" s="5" t="n">
        <v>-1512</v>
      </c>
      <c r="F60" s="5" t="n">
        <v>0</v>
      </c>
      <c r="G60" s="5" t="n">
        <v>-1512</v>
      </c>
    </row>
    <row r="61" spans="1:9">
      <c r="A61" s="4" t="s">
        <v>141</v>
      </c>
      <c r="B61" s="6" t="n">
        <v>0</v>
      </c>
      <c r="C61" s="5" t="n">
        <v>0</v>
      </c>
      <c r="D61" s="5" t="n">
        <v>-168</v>
      </c>
      <c r="E61" s="5" t="n">
        <v>0</v>
      </c>
      <c r="F61" s="5" t="n">
        <v>0</v>
      </c>
      <c r="G61" s="5" t="n">
        <v>-168</v>
      </c>
    </row>
    <row r="62" spans="1:9">
      <c r="A62" s="4" t="s">
        <v>142</v>
      </c>
      <c r="B62" s="5" t="n">
        <v>-37</v>
      </c>
    </row>
    <row r="63" spans="1:9">
      <c r="A63" s="4" t="s">
        <v>131</v>
      </c>
      <c r="B63" s="6" t="n">
        <v>0</v>
      </c>
      <c r="C63" s="5" t="n">
        <v>0</v>
      </c>
      <c r="D63" s="5" t="n">
        <v>7969</v>
      </c>
      <c r="E63" s="5" t="n">
        <v>0</v>
      </c>
      <c r="F63" s="5" t="n">
        <v>0</v>
      </c>
      <c r="G63" s="5" t="n">
        <v>7969</v>
      </c>
    </row>
    <row r="64" spans="1:9">
      <c r="A64" s="4" t="s">
        <v>144</v>
      </c>
      <c r="B64" s="5" t="n">
        <v>1812</v>
      </c>
    </row>
    <row r="65" spans="1:9">
      <c r="A65" s="4" t="s">
        <v>146</v>
      </c>
      <c r="B65" s="6" t="n">
        <v>0</v>
      </c>
      <c r="C65" s="5" t="n">
        <v>0</v>
      </c>
      <c r="D65" s="5" t="n">
        <v>1102</v>
      </c>
      <c r="E65" s="5" t="n">
        <v>0</v>
      </c>
      <c r="F65" s="5" t="n">
        <v>0</v>
      </c>
      <c r="G65" s="5" t="n">
        <v>1102</v>
      </c>
    </row>
    <row r="66" spans="1:9">
      <c r="A66" s="4" t="s">
        <v>149</v>
      </c>
      <c r="B66" s="6" t="n">
        <v>1</v>
      </c>
      <c r="C66" s="5" t="n">
        <v>0</v>
      </c>
      <c r="D66" s="5" t="n">
        <v>14014</v>
      </c>
      <c r="E66" s="5" t="n">
        <v>0</v>
      </c>
      <c r="F66" s="5" t="n">
        <v>0</v>
      </c>
      <c r="G66" s="5" t="n">
        <v>14015</v>
      </c>
    </row>
    <row r="67" spans="1:9">
      <c r="A67" s="4" t="s">
        <v>150</v>
      </c>
      <c r="B67" s="5" t="n">
        <v>5889</v>
      </c>
    </row>
    <row r="68" spans="1:9">
      <c r="A68" s="4" t="s">
        <v>132</v>
      </c>
      <c r="G68" s="5" t="n">
        <v>0</v>
      </c>
    </row>
    <row r="69" spans="1:9">
      <c r="A69" s="4" t="s">
        <v>151</v>
      </c>
      <c r="D69" s="5" t="n">
        <v>922</v>
      </c>
      <c r="E69" s="5" t="n">
        <v>0</v>
      </c>
      <c r="F69" s="5" t="n">
        <v>0</v>
      </c>
      <c r="G69" s="5" t="n">
        <v>922</v>
      </c>
      <c r="H69" s="6" t="n">
        <v>0</v>
      </c>
      <c r="I69" s="6" t="n">
        <v>0</v>
      </c>
    </row>
    <row r="70" spans="1:9">
      <c r="A70" s="4" t="s">
        <v>152</v>
      </c>
      <c r="H70" s="5" t="n">
        <v>219</v>
      </c>
      <c r="I70" s="5" t="n">
        <v>0</v>
      </c>
    </row>
    <row r="71" spans="1:9">
      <c r="A71" s="4" t="s">
        <v>133</v>
      </c>
      <c r="B71" s="6" t="n">
        <v>0</v>
      </c>
      <c r="C71" s="5" t="n">
        <v>0</v>
      </c>
      <c r="D71" s="5" t="n">
        <v>-328</v>
      </c>
      <c r="E71" s="5" t="n">
        <v>0</v>
      </c>
      <c r="F71" s="5" t="n">
        <v>0</v>
      </c>
      <c r="G71" s="5" t="n">
        <v>-328</v>
      </c>
    </row>
    <row r="72" spans="1:9">
      <c r="A72" s="4" t="s">
        <v>153</v>
      </c>
      <c r="B72" s="5" t="n">
        <v>148</v>
      </c>
    </row>
    <row r="73" spans="1:9">
      <c r="A73" s="4" t="s">
        <v>134</v>
      </c>
      <c r="B73" s="6" t="n">
        <v>0</v>
      </c>
      <c r="C73" s="5" t="n">
        <v>0</v>
      </c>
      <c r="D73" s="5" t="n">
        <v>-1275</v>
      </c>
      <c r="E73" s="5" t="n">
        <v>0</v>
      </c>
      <c r="F73" s="5" t="n">
        <v>0</v>
      </c>
      <c r="G73" s="5" t="n">
        <v>-1275</v>
      </c>
    </row>
    <row r="74" spans="1:9">
      <c r="A74" s="4" t="s">
        <v>135</v>
      </c>
      <c r="B74" s="5" t="n">
        <v>0</v>
      </c>
      <c r="C74" s="5" t="n">
        <v>0</v>
      </c>
      <c r="D74" s="5" t="n">
        <v>5285</v>
      </c>
      <c r="E74" s="5" t="n">
        <v>0</v>
      </c>
      <c r="F74" s="5" t="n">
        <v>0</v>
      </c>
      <c r="G74" s="5" t="n">
        <v>5285</v>
      </c>
    </row>
    <row r="75" spans="1:9">
      <c r="A75" s="4" t="s">
        <v>136</v>
      </c>
      <c r="B75" s="6" t="n">
        <v>0</v>
      </c>
      <c r="C75" s="5" t="n">
        <v>0</v>
      </c>
      <c r="D75" s="5" t="n">
        <v>-415</v>
      </c>
      <c r="E75" s="5" t="n">
        <v>0</v>
      </c>
      <c r="F75" s="5" t="n">
        <v>0</v>
      </c>
      <c r="G75" s="5" t="n">
        <v>-415</v>
      </c>
    </row>
    <row r="76" spans="1:9">
      <c r="A76" s="4" t="s">
        <v>156</v>
      </c>
      <c r="B76" s="5" t="n">
        <v>-76</v>
      </c>
    </row>
    <row r="77" spans="1:9">
      <c r="A77" s="4" t="s">
        <v>137</v>
      </c>
      <c r="B77" s="6" t="n">
        <v>0</v>
      </c>
      <c r="C77" s="5" t="n">
        <v>0</v>
      </c>
      <c r="D77" s="5" t="n">
        <v>0</v>
      </c>
      <c r="E77" s="5" t="n">
        <v>0</v>
      </c>
      <c r="F77" s="5" t="n">
        <v>-35489</v>
      </c>
      <c r="G77" s="5" t="n">
        <v>-35489</v>
      </c>
    </row>
    <row r="78" spans="1:9">
      <c r="A78" s="4" t="s">
        <v>157</v>
      </c>
      <c r="B78" s="6" t="n">
        <v>5</v>
      </c>
      <c r="C78" s="6" t="n">
        <v>0</v>
      </c>
      <c r="D78" s="6" t="n">
        <v>126829</v>
      </c>
      <c r="E78" s="6" t="n">
        <v>-1078</v>
      </c>
      <c r="F78" s="6" t="n">
        <v>-83728</v>
      </c>
      <c r="G78" s="6" t="n">
        <v>42028</v>
      </c>
    </row>
    <row r="79" spans="1:9">
      <c r="A79" s="4" t="s">
        <v>158</v>
      </c>
      <c r="B79" s="5" t="n">
        <v>47567</v>
      </c>
      <c r="H79" s="5" t="n">
        <v>47566596</v>
      </c>
      <c r="I7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159</v>
      </c>
      <c r="B1" s="2" t="s">
        <v>1</v>
      </c>
    </row>
    <row r="2" spans="1:2">
      <c r="B2" s="2" t="s">
        <v>160</v>
      </c>
    </row>
    <row r="3" spans="1:2">
      <c r="A3" s="3" t="s">
        <v>161</v>
      </c>
    </row>
    <row r="4" spans="1:2">
      <c r="A4" s="4" t="s">
        <v>162</v>
      </c>
      <c r="B4" s="8" t="n">
        <v>2.34</v>
      </c>
    </row>
    <row r="5" spans="1:2">
      <c r="A5" s="4" t="s">
        <v>163</v>
      </c>
      <c r="B5" s="8" t="n">
        <v>2.34</v>
      </c>
    </row>
    <row r="6" spans="1:2">
      <c r="A6" s="4" t="s">
        <v>164</v>
      </c>
      <c r="B6" s="5" t="n">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1</v>
      </c>
      <c r="D2" s="2" t="s">
        <v>79</v>
      </c>
    </row>
    <row r="3" spans="1:4">
      <c r="A3" s="3" t="s">
        <v>166</v>
      </c>
    </row>
    <row r="4" spans="1:4">
      <c r="A4" s="4" t="s">
        <v>137</v>
      </c>
      <c r="B4" s="6" t="n">
        <v>-35489</v>
      </c>
      <c r="C4" s="6" t="n">
        <v>-15003</v>
      </c>
      <c r="D4" s="6" t="n">
        <v>-10097</v>
      </c>
    </row>
    <row r="5" spans="1:4">
      <c r="A5" s="3" t="s">
        <v>167</v>
      </c>
    </row>
    <row r="6" spans="1:4">
      <c r="A6" s="4" t="s">
        <v>168</v>
      </c>
      <c r="B6" s="5" t="n">
        <v>1176</v>
      </c>
      <c r="C6" s="5" t="n">
        <v>564</v>
      </c>
      <c r="D6" s="5" t="n">
        <v>530</v>
      </c>
    </row>
    <row r="7" spans="1:4">
      <c r="A7" s="4" t="s">
        <v>169</v>
      </c>
      <c r="B7" s="5" t="n">
        <v>4797</v>
      </c>
      <c r="C7" s="5" t="n">
        <v>3625</v>
      </c>
      <c r="D7" s="5" t="n">
        <v>1814</v>
      </c>
    </row>
    <row r="8" spans="1:4">
      <c r="A8" s="4" t="s">
        <v>170</v>
      </c>
      <c r="B8" s="5" t="n">
        <v>2686</v>
      </c>
      <c r="C8" s="5" t="n">
        <v>2686</v>
      </c>
      <c r="D8" s="5" t="n">
        <v>4789</v>
      </c>
    </row>
    <row r="9" spans="1:4">
      <c r="A9" s="4" t="s">
        <v>171</v>
      </c>
      <c r="B9" s="5" t="n">
        <v>0</v>
      </c>
      <c r="C9" s="5" t="n">
        <v>85</v>
      </c>
      <c r="D9" s="5" t="n">
        <v>85</v>
      </c>
    </row>
    <row r="10" spans="1:4">
      <c r="A10" s="4" t="s">
        <v>99</v>
      </c>
      <c r="B10" s="5" t="n">
        <v>-2325</v>
      </c>
      <c r="C10" s="5" t="n">
        <v>-7252</v>
      </c>
      <c r="D10" s="5" t="n">
        <v>-7376</v>
      </c>
    </row>
    <row r="11" spans="1:4">
      <c r="A11" s="4" t="s">
        <v>172</v>
      </c>
      <c r="B11" s="5" t="n">
        <v>922</v>
      </c>
      <c r="C11" s="5" t="n">
        <v>486</v>
      </c>
      <c r="D11" s="5" t="n">
        <v>0</v>
      </c>
    </row>
    <row r="12" spans="1:4">
      <c r="A12" s="4" t="s">
        <v>94</v>
      </c>
      <c r="B12" s="5" t="n">
        <v>3108</v>
      </c>
      <c r="C12" s="5" t="n">
        <v>0</v>
      </c>
      <c r="D12" s="5" t="n">
        <v>0</v>
      </c>
    </row>
    <row r="13" spans="1:4">
      <c r="A13" s="4" t="s">
        <v>173</v>
      </c>
      <c r="B13" s="5" t="n">
        <v>5285</v>
      </c>
      <c r="C13" s="5" t="n">
        <v>0</v>
      </c>
      <c r="D13" s="5" t="n">
        <v>0</v>
      </c>
    </row>
    <row r="14" spans="1:4">
      <c r="A14" s="3" t="s">
        <v>174</v>
      </c>
    </row>
    <row r="15" spans="1:4">
      <c r="A15" s="4" t="s">
        <v>175</v>
      </c>
      <c r="B15" s="5" t="n">
        <v>0</v>
      </c>
      <c r="C15" s="5" t="n">
        <v>118</v>
      </c>
      <c r="D15" s="5" t="n">
        <v>-118</v>
      </c>
    </row>
    <row r="16" spans="1:4">
      <c r="A16" s="4" t="s">
        <v>36</v>
      </c>
      <c r="B16" s="5" t="n">
        <v>-887</v>
      </c>
      <c r="C16" s="5" t="n">
        <v>-680</v>
      </c>
      <c r="D16" s="5" t="n">
        <v>-182</v>
      </c>
    </row>
    <row r="17" spans="1:4">
      <c r="A17" s="4" t="s">
        <v>42</v>
      </c>
      <c r="B17" s="5" t="n">
        <v>10</v>
      </c>
      <c r="C17" s="5" t="n">
        <v>-95</v>
      </c>
      <c r="D17" s="5" t="n">
        <v>0</v>
      </c>
    </row>
    <row r="18" spans="1:4">
      <c r="A18" s="4" t="s">
        <v>46</v>
      </c>
      <c r="B18" s="5" t="n">
        <v>329</v>
      </c>
      <c r="C18" s="5" t="n">
        <v>-24</v>
      </c>
      <c r="D18" s="5" t="n">
        <v>120</v>
      </c>
    </row>
    <row r="19" spans="1:4">
      <c r="A19" s="4" t="s">
        <v>47</v>
      </c>
      <c r="B19" s="5" t="n">
        <v>1863</v>
      </c>
      <c r="C19" s="5" t="n">
        <v>584</v>
      </c>
      <c r="D19" s="5" t="n">
        <v>199</v>
      </c>
    </row>
    <row r="20" spans="1:4">
      <c r="A20" s="4" t="s">
        <v>55</v>
      </c>
      <c r="B20" s="5" t="n">
        <v>87</v>
      </c>
      <c r="C20" s="5" t="n">
        <v>85</v>
      </c>
      <c r="D20" s="5" t="n">
        <v>94</v>
      </c>
    </row>
    <row r="21" spans="1:4">
      <c r="A21" s="4" t="s">
        <v>49</v>
      </c>
      <c r="B21" s="5" t="n">
        <v>-328</v>
      </c>
      <c r="C21" s="5" t="n">
        <v>2513</v>
      </c>
      <c r="D21" s="5" t="n">
        <v>0</v>
      </c>
    </row>
    <row r="22" spans="1:4">
      <c r="A22" s="4" t="s">
        <v>176</v>
      </c>
      <c r="B22" s="5" t="n">
        <v>-242</v>
      </c>
      <c r="C22" s="5" t="n">
        <v>-85</v>
      </c>
      <c r="D22" s="5" t="n">
        <v>-1449</v>
      </c>
    </row>
    <row r="23" spans="1:4">
      <c r="A23" s="4" t="s">
        <v>177</v>
      </c>
      <c r="B23" s="5" t="n">
        <v>-19008</v>
      </c>
      <c r="C23" s="5" t="n">
        <v>-12393</v>
      </c>
      <c r="D23" s="5" t="n">
        <v>-11591</v>
      </c>
    </row>
    <row r="24" spans="1:4">
      <c r="A24" s="3" t="s">
        <v>178</v>
      </c>
    </row>
    <row r="25" spans="1:4">
      <c r="A25" s="4" t="s">
        <v>179</v>
      </c>
      <c r="B25" s="5" t="n">
        <v>-894</v>
      </c>
      <c r="C25" s="5" t="n">
        <v>-313</v>
      </c>
      <c r="D25" s="5" t="n">
        <v>-115</v>
      </c>
    </row>
    <row r="26" spans="1:4">
      <c r="A26" s="4" t="s">
        <v>180</v>
      </c>
      <c r="B26" s="5" t="n">
        <v>0</v>
      </c>
      <c r="C26" s="5" t="n">
        <v>-4279</v>
      </c>
      <c r="D26" s="5" t="n">
        <v>-219</v>
      </c>
    </row>
    <row r="27" spans="1:4">
      <c r="A27" s="4" t="s">
        <v>181</v>
      </c>
      <c r="B27" s="5" t="n">
        <v>0</v>
      </c>
      <c r="C27" s="5" t="n">
        <v>0</v>
      </c>
      <c r="D27" s="5" t="n">
        <v>12661</v>
      </c>
    </row>
    <row r="28" spans="1:4">
      <c r="A28" s="4" t="s">
        <v>182</v>
      </c>
      <c r="B28" s="5" t="n">
        <v>31</v>
      </c>
      <c r="C28" s="5" t="n">
        <v>-1</v>
      </c>
      <c r="D28" s="5" t="n">
        <v>-307</v>
      </c>
    </row>
    <row r="29" spans="1:4">
      <c r="A29" s="4" t="s">
        <v>183</v>
      </c>
      <c r="B29" s="5" t="n">
        <v>-863</v>
      </c>
      <c r="C29" s="5" t="n">
        <v>-4593</v>
      </c>
      <c r="D29" s="5" t="n">
        <v>12020</v>
      </c>
    </row>
    <row r="30" spans="1:4">
      <c r="A30" s="3" t="s">
        <v>184</v>
      </c>
    </row>
    <row r="31" spans="1:4">
      <c r="A31" s="4" t="s">
        <v>185</v>
      </c>
      <c r="B31" s="5" t="n">
        <v>7969</v>
      </c>
      <c r="C31" s="5" t="n">
        <v>4839</v>
      </c>
      <c r="D31" s="5" t="n">
        <v>0</v>
      </c>
    </row>
    <row r="32" spans="1:4">
      <c r="A32" s="4" t="s">
        <v>133</v>
      </c>
      <c r="B32" s="5" t="n">
        <v>-328</v>
      </c>
      <c r="C32" s="5" t="n">
        <v>-157</v>
      </c>
      <c r="D32" s="5" t="n">
        <v>0</v>
      </c>
    </row>
    <row r="33" spans="1:4">
      <c r="A33" s="4" t="s">
        <v>186</v>
      </c>
      <c r="B33" s="5" t="n">
        <v>14014</v>
      </c>
      <c r="C33" s="5" t="n">
        <v>5500</v>
      </c>
      <c r="D33" s="5" t="n">
        <v>468</v>
      </c>
    </row>
    <row r="34" spans="1:4">
      <c r="A34" s="4" t="s">
        <v>187</v>
      </c>
      <c r="B34" s="5" t="n">
        <v>6009</v>
      </c>
      <c r="C34" s="5" t="n">
        <v>0</v>
      </c>
      <c r="D34" s="5" t="n">
        <v>0</v>
      </c>
    </row>
    <row r="35" spans="1:4">
      <c r="A35" s="4" t="s">
        <v>188</v>
      </c>
      <c r="B35" s="5" t="n">
        <v>651</v>
      </c>
      <c r="C35" s="5" t="n">
        <v>11700</v>
      </c>
      <c r="D35" s="5" t="n">
        <v>0</v>
      </c>
    </row>
    <row r="36" spans="1:4">
      <c r="A36" s="4" t="s">
        <v>189</v>
      </c>
      <c r="B36" s="5" t="n">
        <v>-1275</v>
      </c>
      <c r="C36" s="5" t="n">
        <v>-508</v>
      </c>
      <c r="D36" s="5" t="n">
        <v>0</v>
      </c>
    </row>
    <row r="37" spans="1:4">
      <c r="A37" s="4" t="s">
        <v>190</v>
      </c>
      <c r="B37" s="5" t="n">
        <v>-550</v>
      </c>
      <c r="C37" s="5" t="n">
        <v>0</v>
      </c>
      <c r="D37" s="5" t="n">
        <v>0</v>
      </c>
    </row>
    <row r="38" spans="1:4">
      <c r="A38" s="4" t="s">
        <v>191</v>
      </c>
      <c r="B38" s="5" t="n">
        <v>2026</v>
      </c>
      <c r="C38" s="5" t="n">
        <v>29</v>
      </c>
      <c r="D38" s="5" t="n">
        <v>8</v>
      </c>
    </row>
    <row r="39" spans="1:4">
      <c r="A39" s="4" t="s">
        <v>192</v>
      </c>
      <c r="B39" s="5" t="n">
        <v>-427</v>
      </c>
      <c r="C39" s="5" t="n">
        <v>-1</v>
      </c>
      <c r="D39" s="5" t="n">
        <v>0</v>
      </c>
    </row>
    <row r="40" spans="1:4">
      <c r="A40" s="4" t="s">
        <v>193</v>
      </c>
      <c r="B40" s="5" t="n">
        <v>-168</v>
      </c>
      <c r="C40" s="5" t="n">
        <v>-98</v>
      </c>
      <c r="D40" s="5" t="n">
        <v>0</v>
      </c>
    </row>
    <row r="41" spans="1:4">
      <c r="A41" s="4" t="s">
        <v>194</v>
      </c>
      <c r="B41" s="5" t="n">
        <v>567</v>
      </c>
      <c r="C41" s="5" t="n">
        <v>3789</v>
      </c>
      <c r="D41" s="5" t="n">
        <v>0</v>
      </c>
    </row>
    <row r="42" spans="1:4">
      <c r="A42" s="4" t="s">
        <v>195</v>
      </c>
      <c r="B42" s="5" t="n">
        <v>28488</v>
      </c>
      <c r="C42" s="5" t="n">
        <v>25093</v>
      </c>
      <c r="D42" s="5" t="n">
        <v>476</v>
      </c>
    </row>
    <row r="43" spans="1:4">
      <c r="A43" s="4" t="s">
        <v>196</v>
      </c>
      <c r="B43" s="5" t="n">
        <v>8617</v>
      </c>
      <c r="C43" s="5" t="n">
        <v>8107</v>
      </c>
      <c r="D43" s="5" t="n">
        <v>905</v>
      </c>
    </row>
    <row r="44" spans="1:4">
      <c r="A44" s="4" t="s">
        <v>197</v>
      </c>
      <c r="B44" s="5" t="n">
        <v>11183</v>
      </c>
      <c r="C44" s="5" t="n">
        <v>3076</v>
      </c>
      <c r="D44" s="5" t="n">
        <v>2171</v>
      </c>
    </row>
    <row r="45" spans="1:4">
      <c r="A45" s="4" t="s">
        <v>198</v>
      </c>
      <c r="B45" s="5" t="n">
        <v>19800</v>
      </c>
      <c r="C45" s="5" t="n">
        <v>11183</v>
      </c>
      <c r="D45" s="5" t="n">
        <v>3076</v>
      </c>
    </row>
    <row r="46" spans="1:4">
      <c r="A46" s="3" t="s">
        <v>199</v>
      </c>
    </row>
    <row r="47" spans="1:4">
      <c r="A47" s="4" t="s">
        <v>200</v>
      </c>
      <c r="B47" s="5" t="n">
        <v>0</v>
      </c>
      <c r="C47" s="5" t="n">
        <v>1117</v>
      </c>
      <c r="D47" s="5" t="n">
        <v>0</v>
      </c>
    </row>
    <row r="48" spans="1:4">
      <c r="A48" s="4" t="s">
        <v>201</v>
      </c>
      <c r="B48" s="5" t="n">
        <v>0</v>
      </c>
      <c r="C48" s="5" t="n">
        <v>0</v>
      </c>
      <c r="D48" s="5" t="n">
        <v>186</v>
      </c>
    </row>
    <row r="49" spans="1:4">
      <c r="A49" s="4" t="s">
        <v>202</v>
      </c>
      <c r="B49" s="5" t="n">
        <v>0</v>
      </c>
      <c r="C49" s="5" t="n">
        <v>-189</v>
      </c>
      <c r="D49" s="5" t="n">
        <v>-378</v>
      </c>
    </row>
    <row r="50" spans="1:4">
      <c r="A50" s="4" t="s">
        <v>56</v>
      </c>
      <c r="B50" s="5" t="n">
        <v>0</v>
      </c>
      <c r="C50" s="5" t="n">
        <v>189</v>
      </c>
      <c r="D50" s="5" t="n">
        <v>378</v>
      </c>
    </row>
    <row r="51" spans="1:4">
      <c r="A51" s="4" t="s">
        <v>136</v>
      </c>
      <c r="B51" s="6" t="n">
        <v>415</v>
      </c>
      <c r="C51" s="6" t="n">
        <v>0</v>
      </c>
      <c r="D5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19:35Z</dcterms:created>
  <dcterms:modified xmlns:dcterms="http://purl.org/dc/terms/" xmlns:xsi="http://www.w3.org/2001/XMLSchema-instance" xsi:type="dcterms:W3CDTF">2017-03-28T17:19:35Z</dcterms:modified>
</cp:coreProperties>
</file>